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Note 1 - Summary of Operations " sheetId="7" r:id="rId7"/>
    <s:sheet name="Note 2 - Dispositions, Relocati" sheetId="8" r:id="rId8"/>
    <s:sheet name="Note 3 - Acquisitions" sheetId="9" r:id="rId9"/>
    <s:sheet name="Note 4 - Share Repurchase Progr" sheetId="10" r:id="rId10"/>
    <s:sheet name="Note 5 - Supplemental Balance S" sheetId="11" r:id="rId11"/>
    <s:sheet name="Note 6 - Fair Value of Assets a" sheetId="12" r:id="rId12"/>
    <s:sheet name="Note 7 - Operating Leases" sheetId="13" r:id="rId13"/>
    <s:sheet name="Note 8 - Debt" sheetId="14" r:id="rId14"/>
    <s:sheet name="Note 9 - Commitments and Contin" sheetId="15" r:id="rId15"/>
    <s:sheet name="Note 10 - Shareholders' Equity" sheetId="16" r:id="rId16"/>
    <s:sheet name="Note 11 - Income Taxes" sheetId="17" r:id="rId17"/>
    <s:sheet name="Note 12 - 401(k) Retirement Ben" sheetId="18" r:id="rId18"/>
    <s:sheet name="Note 13 - Business Segment Info" sheetId="19" r:id="rId19"/>
    <s:sheet name="Note 14 - Fire at Manufacturing" sheetId="20" r:id="rId20"/>
    <s:sheet name="Accounting Policies, by Policy " sheetId="21" r:id="rId21"/>
    <s:sheet name="Note 1 - Summary of Operation22" sheetId="22" r:id="rId22"/>
    <s:sheet name="Note 5 - Supplemental Balance23" sheetId="23" r:id="rId23"/>
    <s:sheet name="Note 6 - Fair Value of Assets24" sheetId="24" r:id="rId24"/>
    <s:sheet name="Note 7 - Operating Leases (Tabl" sheetId="25" r:id="rId25"/>
    <s:sheet name="Note 9 - Commitment and Conting" sheetId="26" r:id="rId26"/>
    <s:sheet name="Note 10 - Shareholders' Equity " sheetId="27" r:id="rId27"/>
    <s:sheet name="Note 11 - Income Taxes (Tables)" sheetId="28" r:id="rId28"/>
    <s:sheet name="Note 13 - Business Segment In29" sheetId="29" r:id="rId29"/>
    <s:sheet name="Note 1 - Summary of Operation30" sheetId="30" r:id="rId30"/>
    <s:sheet name="Note 1 - Summary of Operation31" sheetId="31" r:id="rId31"/>
    <s:sheet name="Note 1 - Summary of Operation32" sheetId="32" r:id="rId32"/>
    <s:sheet name="Note 2 - Dispositions, Reloca33" sheetId="33" r:id="rId33"/>
    <s:sheet name="Note 3 - Acquisitions (Details)" sheetId="34" r:id="rId34"/>
    <s:sheet name="Note 4 - Share Repurchase Pro35" sheetId="35" r:id="rId35"/>
    <s:sheet name="Note 5 - Supplemental Balance36" sheetId="36" r:id="rId36"/>
    <s:sheet name="Note 5 - Supplemental Balance37" sheetId="37" r:id="rId37"/>
    <s:sheet name="Note 5 - Supplemental Balance38" sheetId="38" r:id="rId38"/>
    <s:sheet name="Note 5 - Supplemental Balance39" sheetId="39" r:id="rId39"/>
    <s:sheet name="Note 5 - Supplemental Balance40" sheetId="40" r:id="rId40"/>
    <s:sheet name="Note 5 - Supplemental Balance41" sheetId="41" r:id="rId41"/>
    <s:sheet name="Note 6 - Fair Value of Assets42" sheetId="42" r:id="rId42"/>
    <s:sheet name="Note 7 - Operating Leases - Fut" sheetId="43" r:id="rId43"/>
    <s:sheet name="Note 7 - Operating Leases - Ren" sheetId="44" r:id="rId44"/>
    <s:sheet name="Note 8 - Debt - Interest Rate M" sheetId="45" r:id="rId45"/>
    <s:sheet name="Note 8 - Debt (Details Narrativ" sheetId="46" r:id="rId46"/>
    <s:sheet name="Note 9 - Commitments and Cont47" sheetId="47" r:id="rId47"/>
    <s:sheet name="Note 10 - Shareholders' Equit48" sheetId="48" r:id="rId48"/>
    <s:sheet name="Note 10 - Shareholders' Equit49" sheetId="49" r:id="rId49"/>
    <s:sheet name="Note 10 - Shareholders' Equit50" sheetId="50" r:id="rId50"/>
    <s:sheet name="Note 10 - Shareholders' Equit51" sheetId="51" r:id="rId51"/>
    <s:sheet name="Note 11 - Income Taxes - Provis" sheetId="52" r:id="rId52"/>
    <s:sheet name="Note 11 - Income Taxes - Deferr" sheetId="53" r:id="rId53"/>
    <s:sheet name="Note 11 - Income Taxes - Net de" sheetId="54" r:id="rId54"/>
    <s:sheet name="Note 11 - Income Taxes - United" sheetId="55" r:id="rId55"/>
    <s:sheet name="Note 11 - Income Taxes - Effeci" sheetId="56" r:id="rId56"/>
    <s:sheet name="Note 11 - Income Taxes - Unreco" sheetId="57" r:id="rId57"/>
    <s:sheet name="Note 11 - Income Taxes (Details" sheetId="58" r:id="rId58"/>
    <s:sheet name="Note 12 - 401k Retirement Benef" sheetId="59" r:id="rId59"/>
    <s:sheet name="Note 13 - Business Segment In60" sheetId="60" r:id="rId60"/>
    <s:sheet name="Note 13 - Business Segment In61" sheetId="61" r:id="rId61"/>
    <s:sheet name="Note 14 - Fire at Manufacturi62" sheetId="62" r:id="rId62"/>
  </s:sheets>
  <s:definedNames/>
  <s:calcPr calcId="124519" calcMode="auto" fullCalcOnLoad="1"/>
</s:workbook>
</file>

<file path=xl/sharedStrings.xml><?xml version="1.0" encoding="utf-8"?>
<sst xmlns="http://schemas.openxmlformats.org/spreadsheetml/2006/main" uniqueCount="669">
  <si>
    <t>Document and Entity Information - USD ($) $ in Thousands</t>
  </si>
  <si>
    <t>12 Months Ended</t>
  </si>
  <si>
    <t>Dec. 31, 2015</t>
  </si>
  <si>
    <t>Feb. 26, 2016</t>
  </si>
  <si>
    <t>Jun. 26, 2015</t>
  </si>
  <si>
    <t>Document And Entity Information</t>
  </si>
  <si>
    <t>Entity Registrant Name</t>
  </si>
  <si>
    <t>Ultralife Corporation</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 $ in Thousands</t>
  </si>
  <si>
    <t>Dec. 31, 2014</t>
  </si>
  <si>
    <t>Current assets</t>
  </si>
  <si>
    <t>Cash and cash equivalents</t>
  </si>
  <si>
    <t>Restricted cash</t>
  </si>
  <si>
    <t>Trade accounts receivable, net</t>
  </si>
  <si>
    <t>Inventories, net</t>
  </si>
  <si>
    <t>Prepaid expenses and other current assets</t>
  </si>
  <si>
    <t>Due from insurance company</t>
  </si>
  <si>
    <t>Deferred income taxes</t>
  </si>
  <si>
    <t>Total current assets</t>
  </si>
  <si>
    <t>Property, equipment and improvements, net</t>
  </si>
  <si>
    <t>Goodwill</t>
  </si>
  <si>
    <t>Other intangible assets, net</t>
  </si>
  <si>
    <t>Security deposits and other non-current assets</t>
  </si>
  <si>
    <t>Total assets</t>
  </si>
  <si>
    <t>Current liabilities:</t>
  </si>
  <si>
    <t>Accounts payable</t>
  </si>
  <si>
    <t>Accrued compensation and related benefits</t>
  </si>
  <si>
    <t>Accrued expenses and other current liabilities</t>
  </si>
  <si>
    <t>Income taxes payable</t>
  </si>
  <si>
    <t>Total current liabilities</t>
  </si>
  <si>
    <t>Other non-current liabilities</t>
  </si>
  <si>
    <t>Total liabilities</t>
  </si>
  <si>
    <t>Shareholders' Equity:</t>
  </si>
  <si>
    <t>Common stock</t>
  </si>
  <si>
    <t>Capital in excess of par value</t>
  </si>
  <si>
    <t>Accumulated deficit</t>
  </si>
  <si>
    <t>Accumulated other comprehensive income</t>
  </si>
  <si>
    <t>Treasury stock, at cost</t>
  </si>
  <si>
    <t>Total Ultralife Equity</t>
  </si>
  <si>
    <t>Noncontrolling interest</t>
  </si>
  <si>
    <t>Total shareholders' equity</t>
  </si>
  <si>
    <t>Total liabilities and shareholders' equity</t>
  </si>
  <si>
    <t>Balance Sheets (Parenthetical) - USD ($) $ in Thousands</t>
  </si>
  <si>
    <t>Statement of Financial Position [Abstract]</t>
  </si>
  <si>
    <t>Trade accounts receivable - allowance for doubtful accouns</t>
  </si>
  <si>
    <t>Preferred stock - par value (in dollars per share)</t>
  </si>
  <si>
    <t>Preferred stock - shares authorized</t>
  </si>
  <si>
    <t>Preferred stock - shares issued</t>
  </si>
  <si>
    <t>Preferred stock - shares outstanding</t>
  </si>
  <si>
    <t>Common stock, par value (in dollars per share)</t>
  </si>
  <si>
    <t>Common stock - shares authorized</t>
  </si>
  <si>
    <t>Common stock - shares issued</t>
  </si>
  <si>
    <t>Common stock - shares outstanding</t>
  </si>
  <si>
    <t>Treasury stock - shares</t>
  </si>
  <si>
    <t>Statements of Operations - USD ($) $ in Thousands</t>
  </si>
  <si>
    <t>Income Statement [Abstract]</t>
  </si>
  <si>
    <t>Revenues</t>
  </si>
  <si>
    <t>Cost of products sold</t>
  </si>
  <si>
    <t>Gross profit</t>
  </si>
  <si>
    <t>Operating expenses:</t>
  </si>
  <si>
    <t>Research and defelopment</t>
  </si>
  <si>
    <t>Selling, general and administrative</t>
  </si>
  <si>
    <t>Intangible asset impairment</t>
  </si>
  <si>
    <t>Total operating expenses</t>
  </si>
  <si>
    <t>Operating income (loss)</t>
  </si>
  <si>
    <t>Other (expense) income:</t>
  </si>
  <si>
    <t>Interest income</t>
  </si>
  <si>
    <t>Interest and financing expense</t>
  </si>
  <si>
    <t>Miscellaneous</t>
  </si>
  <si>
    <t>Income (loss) from continuing operations before income taxes</t>
  </si>
  <si>
    <t>Income tax provision</t>
  </si>
  <si>
    <t>Net income (loss) from continuing operations</t>
  </si>
  <si>
    <t>(Loss) from discontinued operations, net of tax</t>
  </si>
  <si>
    <t>Net income (loss)</t>
  </si>
  <si>
    <t>Net loss attributable to noncontrolling interest</t>
  </si>
  <si>
    <t>Net income (loss) attributable to Ultralife</t>
  </si>
  <si>
    <t>Other comprehensive income - Foreign currency translation adjustments</t>
  </si>
  <si>
    <t>Comprehensive loss attributable to Ultralife</t>
  </si>
  <si>
    <t>Net income (loss) per share attributable to Ultralife common shareholders - basic: (in dollars per share):</t>
  </si>
  <si>
    <t>Continuing operations</t>
  </si>
  <si>
    <t>$ .18</t>
  </si>
  <si>
    <t>Discontinued operations</t>
  </si>
  <si>
    <t>Total</t>
  </si>
  <si>
    <t>.18</t>
  </si>
  <si>
    <t>Net income (loss) per share attributable to Ultralife common shareholders - diluted: (in dollars per share):</t>
  </si>
  <si>
    <t>.17</t>
  </si>
  <si>
    <t>(.12)</t>
  </si>
  <si>
    <t>Weighted average shares outstanding - basic</t>
  </si>
  <si>
    <t>Weighted average shares outstanding - diluted</t>
  </si>
  <si>
    <t>Shareholders Equity - USD ($) $ in Thousands</t>
  </si>
  <si>
    <t>Common Stock</t>
  </si>
  <si>
    <t>Common Stock Shares</t>
  </si>
  <si>
    <t>Additional Paid-In Capital</t>
  </si>
  <si>
    <t>Other Comprehensive Income / Loss</t>
  </si>
  <si>
    <t>Retained Earnings / Accumulated Deficit</t>
  </si>
  <si>
    <t>Treasury Stock</t>
  </si>
  <si>
    <t>Noncontrolling Interest</t>
  </si>
  <si>
    <t>Beginning balance at Dec. 31, 2013</t>
  </si>
  <si>
    <t>Shares issued to directors - amount</t>
  </si>
  <si>
    <t>Shares issued to directors - shares</t>
  </si>
  <si>
    <t>Shares issued on stock option exercise - amount</t>
  </si>
  <si>
    <t>Shares issued on stock option exercise - shares</t>
  </si>
  <si>
    <t>Stock compensation - options</t>
  </si>
  <si>
    <t>Stock compensation - restricted stock</t>
  </si>
  <si>
    <t>Foreign currency translation adjustments</t>
  </si>
  <si>
    <t>Vesting of restricted stock - amount</t>
  </si>
  <si>
    <t>Vesting of restricted stock - shares</t>
  </si>
  <si>
    <t>Purchase of stock</t>
  </si>
  <si>
    <t>Ending balance at Dec. 31, 2014</t>
  </si>
  <si>
    <t>Ending balance - shares at Dec. 31, 2014</t>
  </si>
  <si>
    <t>Ending balance at Dec. 31, 2015</t>
  </si>
  <si>
    <t>Ending balance - shares at Dec. 31, 2015</t>
  </si>
  <si>
    <t>Statements of Cash Flows - USD ($) $ in Thousands</t>
  </si>
  <si>
    <t>Statement of Cash Flows [Abstract]</t>
  </si>
  <si>
    <t>Net loss</t>
  </si>
  <si>
    <t>Loss (gain) from discontinued operations, net of tax</t>
  </si>
  <si>
    <t>Adjustments to reconcile net loss from continuing operations to net cash provided by operating activities</t>
  </si>
  <si>
    <t>Depreciation and amortization of financing fees</t>
  </si>
  <si>
    <t>Amortization of intangible assets</t>
  </si>
  <si>
    <t>Loss on long-lived asset disposals</t>
  </si>
  <si>
    <t>Foreign exchange loss</t>
  </si>
  <si>
    <t>Stock-based compensation</t>
  </si>
  <si>
    <t>Changes in deferred income taxes</t>
  </si>
  <si>
    <t>Provision for allowance for doubtful accounts</t>
  </si>
  <si>
    <t>Changes in operating assets and liabilities:</t>
  </si>
  <si>
    <t>Accounts receivable</t>
  </si>
  <si>
    <t>Inventories</t>
  </si>
  <si>
    <t>Prepaid expenses and other assets</t>
  </si>
  <si>
    <t>Income taxes receivable and payable</t>
  </si>
  <si>
    <t>Accounts payable and other liabilities</t>
  </si>
  <si>
    <t>Net cash provided by operating activities</t>
  </si>
  <si>
    <t>INVESTING ACTIVITIES:</t>
  </si>
  <si>
    <t>Cash paid for property, equipment and improvements</t>
  </si>
  <si>
    <t>Change in restricted cash</t>
  </si>
  <si>
    <t>Net cash used in investing activities</t>
  </si>
  <si>
    <t>FINANCING ACTIVITIES:</t>
  </si>
  <si>
    <t>Cash paid to repurchase treasury stock</t>
  </si>
  <si>
    <t>Proceeds from exercise of stock options</t>
  </si>
  <si>
    <t>Vesting of restricted stock - tax withholdings</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Supplemental Cash Flow Information:</t>
  </si>
  <si>
    <t>Income taxes paid</t>
  </si>
  <si>
    <t>Construction in Process in accounts payable</t>
  </si>
  <si>
    <t>Interest paid</t>
  </si>
  <si>
    <t>Note 1 - Summary of Operations and Significant Accounting Policies</t>
  </si>
  <si>
    <t>Note 1 - Summary Of Operations And Significant Accounting Policies</t>
  </si>
  <si>
    <t>Summary of Operations and Significant Accounting Policies</t>
  </si>
  <si>
    <t>Note
1 - Summary of Operations and Significant Accounting Policies a. We offer products and services
ranging from power solutions to communications and electronics systems. Through our engineering and collaborative approach to problem
solving, we serve government, defense and commercial customers across the globe. We design, manufacture, install and maintain power
and communications systems including: rechargeable and non-rechargeable batteries, charging systems, communications and electronics
systems and accessories, and custom engineered systems. We sell our products worldwide through a variety of trade channels, including
original equipment manufacturers (OEMs), industrial and defense supply distributors, and directly to U.S. and international
defense departments. b. The
consolidated financial statements are prepared in accordance with generally accepted accounting principles in the United States
(GAAP) and include the accounts of Ultralife Corporation, our wholly-owned subsidiaries, Ultralife Batteries (UK)
Ltd. (Ultralife UK), ABLE New Energy Co., Limited, and its wholly-owned subsidiary ABLE New Energy Co., Ltd. (ABLE
collectively), and our majority-owned subsidiary Ultralife Batteries India Private Limited (India JV). Intercompany
accounts and transactions have been eliminated in consolidation. Final
adjustments relating to the divested operations of RedBlack Communications, Inc. (RedBlack) are reported as discontinued
operations in the 2014 statement of operations. c.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deferred tax assets, excess and obsolete inventory, warranties, and bad debts; (c) profitability
on development contracts, if any; (d) various expense accruals; and (e) stock-based compensation. Our actual results could differ
from these estimates. d. Reclassifications Certain
items previously reported in specific financial statement captions have been reclassified to conform to the current presentation. e For purposes of the Consolidated Statements
of Cash Flows, we consider all demand deposits with financial institutions and financial instruments with original maturities of
three months or less to be cash equivalents. For purposes of the Consolidated Balance Sheet, the carrying value approximates fair
value because of the short maturity of these instruments. Our
cash balances may at times exceed federally insured limits. We have not experienced any losses in these accounts and believe
we are not exposed to any significant risk with respect to cash and cash equivalents. f. Changes
in our allowance for doubtful accounts during the years ended December 31, 2015 and 2014 were as follows:
2015 2014
Balance at beginning of year $ 340 $ 288
Amounts charged to expense 31 52
Net write-offs (recoveries) (53 ) 
Foreign currency translation (18 ) 
Total $ 300 $ 340
g. Inventories
are stated at the lower of cost or market with cost determined under the first-in, first-out (FIFO) method. We record provisions
for excess, obsolete or slow-moving inventory based on changes in customer demand, technology developments or other economic factors.
h. Property, Plant and Equipment Property,
plant and equipment are stated at cost. Estimated useful lives are as follows: Buildings 10
 20 years Machinery
and Equipment 5  10 years Furniture
and Fixtures 3  10 years Computer
Hardware and Software 3  5 years Leasehold
Improvements Lesser of useful life or lease term Depreciation
and amortization are computed using the straight-line method.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 (expense).
i. Long-Lived Assets, Goodwill and Intangibles We
regularly assess all of our long-lived assets for impairment when events or circumstances indicate that their carrying amounts
may not be recoverable. For property, plant and equipment and amortizable intangible assets, this is accomplished by comparing
the expected undiscounted future cash flows of the assets with the respective carrying amount as of the date of assessment. Should
aggregate future cash flows be less than the carrying value, a write-down would be required, measured as the difference between
the carrying value and the fair value of the asset. Fair value is estimated either through the assistance of an independent valuation
or as the present value of expected discounted future cash flows. The discount rate used by us in our evaluation approximates our
weighted average cost of capital. If the expected undiscounted future cash flows exceed the respective carrying amount as of the
date of assessment, no impairment is recognized. We did not record any impairments of property, plant and equipment or amortizable
intangible assets in the years ended December 31, 2015 or 2014. We do not amortize goodwill
and intangible assets with indefinite lives, but instead measure these assets for impairment at least annually, or when events
indicate that impairment may exist. We amortize intangible assets that have definite lives so that the economic benefits of the
intangible assets are being recognized as expense over their weighted-average estimated useful lives. The
impairment analysis of goodwill consists first of a review of various qualitative factors of the identified reporting units to
determine whether it is more likely than not that the fair value of a reporting unit exceeds its carrying amount, including goodwill.
This review includes, but is not limited to, an evaluation of the macroeconomic, industry or market, and cost factors relevant
to the reporting unit as well as financial performance and entity or reporting unit events that may affect the value of the reporting
unit. If this review leads to the determination that it is more likely than not that the fair value of the reporting unit is greater
than its carrying amount, further impairment testing is not required. However, if this review cannot support such a conclusion,
or at our discretion, quantitative impairment steps are performed. Similarly, the analysis for indefinite-lived intangible assets
consists of review of various qualitative factors to determine if it is more likely than not that the indefinite-lived intangible
asset is not impaired. If such a conclusion cannot be supported, or at our discretion, quantitative impairment steps are performed. The
quantitative impairment test for goodwill consists of a comparison of the fair value of the reporting unit with the carrying amount
of the reporting unit to which it is assigned. If the fair value of a reporting unit exceeds its carrying amount, goodwill
of the reporting unit is considered not impaired. If the carrying amount of a reporting unit exceeds its fair value, a second
step of the goodwill impairment test is performed to measure the amount of impairment loss, if any. The impairment test for
intangible assets with indefinite lives consists of a comparison of the fair value of the intangible assets with their carrying
amounts. If the carrying value of the intangible assets exceeds the fair value, an impairment loss is recognized in an amount equal
to that excess. We determine the fair value of the reporting unit for goodwill impairment testing based on a discounted cash
flow model. We determine the fair value of our intangibles assets with indefinite lives (trademarks) through the royalty
relief income valuation approach. Due
to e recorded a partial impairment of our McDowell Research, Ltd. trademark
in the year ended December 31, 2015. This impairment amounted to $150. No impairments of long-lived intangible assets were recorded
in the year ended December 31, 2014. Future amortization expense
of amortizable intangible assets will be approximately $166, $121, $85, $62 and $49 for the fiscal years ending December 31, 2016
through 2020, respectively, and $52 thereafter. j. Translation
of Foreign Currency The
financial statements of our foreign subsidiaries are translated into U.S. dollar equivalents, with translation adjustments recorded
as a component of accumulated other comprehensive income. Exchange gains and (losses) relate to foreign currency transactions and
balances included in net income (loss) for the years ended December 31, 2015 and 2014 were $48 and $(235), respectively. k . Revenue
Recognition Product Sales  In
general, revenues from the sale of products are recognized when products are shipped. When products are shipped with terms that
require transfer of title upon delivery at a customers location, revenues are recognized on the date of delivery. A provision
is made at the time the revenue is recognized for warranty costs expected to be incurred. Customers, including distributors, do
not have a general right of return on products shipped. Technology Contracts
 We recognize revenue using the proportional effort method based on the relationship
of costs incurred to date to the total estimated cost to complete the contract. Elements of cost include direct material, labor
and overhead. If a loss on a contract is estimated, the full amount of the loss is recognized immediately. We allocate costs to
all technology contracts based upon actual costs incurred including an allocation of certain research and development costs incurred.
Deferred Revenue  l. Warranty
Reserves We
estimate future costs associated with expected product failure rates, material usage and service costs in the development of our
warranty obligations. Warranty reserves, included in other current liabilities and other long-term liabilities as applicable on
our Consolidated Balance Sheets, are based on historical experience of warranty claims. In the event the actual results of these
items differ from the estimates, an adjustment to the warranty obligation would be recorded. m. Shipping
and Handling Costs Costs
incurred by us related to shipping and handling are included in cost of products sold. Amounts charged to customers pertaining
to these costs are reflected as revenue. n. Advertising
Expenses Advertising
costs are expensed as incurred and are included in selling, general and administrative expenses in the accompanying Consolidated
Statements of Operations. Such expenses amounted to $59 and $43 for the years ended December 31, 2015 and 2014, respectively. o. Research
and Development Research
and development expenditures are charged to operations as incurred. The majority of research and development expenses pertain to
salaries and benefits, developmental supplies, depreciation and other contracted services. During 2015 and 2014, we expended $6,112
and $5,648, respectively, on research and development, including $509 and $315, respectively, on customer sponsored research and
development activities, which are included in cost of goods sold. We recognized $509 and $317 of revenue relating to these activities
during 2015 and 2014, respectively. In 2011, we entered into
a collaboration agreement with the New York State Energy Research and Development Authority (NYSERDA), to develop
and demonstrate a large hybrid grid-connected energy storage system. This agreement was terminated by NYSERDA in the second quarter
of 2013, per the terms of the agreement. We had planned to continue this project internally with smaller form batteries which provide
greater opportunity and applicability in the markets we serve. However, we decided not to further pursue the development of this
project, and recorded a write-off of capitalized costs totaling $161 in 2014 relating to this project. p. Environmental
Costs Environmental
expenditures that relate to current operations are expensed. Remediation costs that relate to an existing condition caused by past
operations are accrued when it is probable that these costs will be incurred and can be reasonably estimated. 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A
valuation allowance is required when it is more likely than not that the recorded value of a deferred tax asset will not be realized.
As of December 31, 2015, we continued to recognize a valuation allowance in the U.S. and U.K. on our net deferred tax assets to
the extent that temporary tax differences and the U.S. and U.K. net operating loss and tax credit carryforwards resulting
in the deferred tax asset are not able to be offset by future reversing temporary differences.
The assessment of the realizability of the U.S. NOL was based on a number of historical factors including, our history of net operating
losses, the volatility of our earnings, our historical operating volatility, our historical inability to accurately forecast earnings
for future periods and the continued uncertainty of the general business climate as of the end of 2015. We concluded that these
historical factors represent sufficient negative evidence and have concluded that we should record a full valuation allowance against
these net deferred tax assets. We also recorded a full valuation allowance on our net deferred tax asset for the year ended December
31, 2014. At
December 31, federal
tax examination, resulting in a $21.4 million increase in the amount of our reported domestic NOL carryforward. r. Concentration
Related to Customers and Suppliers During
the years ended December 31, 2015 and 2014, we had one major customer, a large defense primary contractor, which comprised 24%
and 18% of our revenues, respectively. There were no other customers that comprised greater than 10% of our total revenues during
these years. We
had no customers who comprised 10% or more of our trade accounts receivable at December 31, 2015. We had one customer who comprised
16% of our trade accounts receivable at December 31, 2014. Currently, we do not experience
significant seasonal trends in our revenues. Since a significant portion of our revenues are based on purchases from U.S. and allied
country defense departments, the timing of our sales could be impacted by delays in the government budget process and the decisions
to deploy resources to support military purchases of our products. We
generally do not distribute our products to a concentrated geographical area nor is there a significant concentration of credit
risks arising from individuals or groups of customers engaged in similar activities, or who have similar economic characteristics.
While direct and indirect sales to the U.S. Department of Defense have been substantial during 2015 and 2014, we do not consider
this customer to be a significant credit risk. We do not normally obtain collateral on trade accounts receivable. Certain
materials and components used in our products are available only from a single or a limited number of suppliers. As such, some
materials and components could become in short supply resulting in limited availability and/or increased costs. Additionally, we
may elect to develop relationships with a single or limited number of suppliers for materials and components that are otherwise
generally available. Although we believe that alternative suppliers are available to supply materials and components that
could replace materials and components currently used and that, if necessary, we would be able to redesign our products to make
use of such alternatives, any interruption in the supply from any supplier that serves as a sole source could delay product shipments
and have a material adverse effect on our business, financial condition and results of operations. We have experienced interruptions
of product deliveries by sole source suppliers in the past. 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Level 1 prices, such as quoted prices for similar assets or liabilities; quoted prices in markets that are not active; or other inputs that are observable or that we corroborate with observable market data for substantially the full term of the related assets or liabilities.
Level 3: Unobservable inputs supported by little or no market activity that are significant to the fair value of the assets or liabilities. The
fair value of financial instruments approximated their carrying values at December 31, 2015 and 2014. t. Earnings
(Loss) Per Share Basic earnings (loss)
per share is computed by dividing net income or loss by the weighted average number of common shares outstanding for the period.
Diluted earnings per share calculations reflect the assumed exercise and conversion of dilutive employee stock options and unvested
restricted stock, if any, applying the treasury stock method. Diluted earnings per share in 2015 include 1,312,282 outstanding
in-the-money stock options which add 260,318 shares to the number of shares outstanding, and include 32,800 restricted stock units
which add 15,385 shares outstanding. Due to the net loss
in 2014, diluted earnings per share was equal to basic earnings per share, as all potential shares were anti-dilutive. Diluted
earnings per share calculations exclude the effect of approximately 945,687 and 2,195,222 employee stock options and restricted
stock shares in 2015 and 2014, respectively, since such options have an exercise price in excess of the weighted average market
price of the Companys common stock. u. Stock-Based
Compensation We
have various stock-based employee compensation plans, which are described more fully in Note 10. The compensation cost relating
to share-based payment transactions is measured at the grant date, based on the estimated fair value of the award, and is recognized
as expense over the employees requisite service period (generally the vesting period of the equity award). v. Segment
Reporting We
have two operating segments  Battery &amp; Energy Products, and Communications Systems. The basis for determining our operating
segments is the manner in which financial information is used by us in monitoring our operations. Management operates and organizes
itself according to business units that comprise unique products and services across geographic locations. w. Recent
Accounting Pronouncements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The
FASB has approved a one year deferral of this standard, and this pronouncement is now effective for annual reporting periods beginning
after December 15, 2017, including interim periods within that reporting period and is to be applied using one of two retrospective
application methods, with early application permitted for annual reporting periods beginning after December 15, 2016. While we
have not completed our impact analysis, we do not expect the adoption to have a material impact on our Consolidated Financial Statements.
We do not anticipate early adoption of the standard. In July 2015, the FASB issued Accounting
Standards Update No. 2015-11, "Simplifying the Measurement of Inventory," which simplifies the subsequent measurement
of inventory by using only the lower of cost and net realizable value. This update does not apply to inventory measured using last-in,
first-out method. This guidance is effective for fiscal years and interim periods within those years beginning after December 15,
2016, and must be applied on a retrospective basis with early adoption permitted. The adoption is not expected to have a material
impact on our Consolidated Financial Statements. In February 2016, the Financial
Accounting Standards Board issued guidance relating to accounting for leases by lessors and lessees. The guidance will require,
among other things, that lessees recognize a right-to-use asset and related lease liability for all significant financing and operating
leases, and specifies where in the statement of cash flows the related lease payments are to be presented. The guidance is effective
for years beginning after December 15, 2018 (calendar year 2019 for us), and early adoption is permitted. The Company has not yet
considered the ramifications of this new standard on either our reported financial position or results of operations, but believe
they may be significant. We have not yet determined whether we will adopt the standard in advance of its required effective date.</t>
  </si>
  <si>
    <t>Note 2 - Dispositions, Relocations and Exit Activities</t>
  </si>
  <si>
    <t>Discontinued Operations and Disposal Groups [Abstract]</t>
  </si>
  <si>
    <t>Dispositions, Relocations and Exit Activities</t>
  </si>
  <si>
    <t xml:space="preserve">Note
2- Dispositions, Relocations and Exit Activities During 2014, we were informed
by local government authorities in Shenzhen, China that the lease for our facility there would not be extended, and we commenced
a search for an alternate site to relocate our facility. In July 2014, our subsidiary in China entered into a lease for a replacement
facility, also located in Shenzhen. During the fourth quarter of 2014, our subsidiary in China vacated its former facility premises
and substantially completed a move and transition to this new facility. The Company received compensation
from the local government authorities for leasehold improvements and moving-related costs totaling $815, of which $596 was recognized
as a reduction of expenses incurred during 2014, which expenses totaled $841. It is the Companys policy to recognize this
compensation as a reduction of expenses as the expenses are recognized. Additional government compensation totaling $219 was recognized
as a reduction of expense in 2015. The related expenses incurred in 2015 totaled $221. The relocation payments were complete as
of June 2015. During 2014, we elected
to terminate our lease for our U.K. office and repair facility which was to have expired in May 2018. The termination of this lease
was effective as of January 31, 2015. Also in 2012, we sold 100%
of our ownership interest in RedBlack. During 2014, we recognized $61 of expense in discontinued operations arising from customary
post-closing working capital adjustments relating to that sale. </t>
  </si>
  <si>
    <t>Note 3 - Acquisitions</t>
  </si>
  <si>
    <t>Business Combinations [Abstract]</t>
  </si>
  <si>
    <t xml:space="preserve">Note 3  Acquisition On January 13, 2016, Ultralife
UK Limited (the Merger Subsidiary), a U.K. corporation and the Companys wholly-owned subsidiary, completed
the acquisition of all of the outstanding stock of Accutronics Limited (Accutronics), a U.K. corporation based in
Newcastle-under-Lyme, U.K., from Intrinsic Equity Limited, Catapult Growth Fund Limited Partnership, MJF Pension Trustees Limited,
Robert Andrew Phillips and Michael Allen (collectively, the Sellers). There are no material relationships between
the Company or Merger Subsidiary and any of the Sellers, other than pertaining to this acquisition. Accutronics is a leading
independent designer and manufacturer of smart batteries and charger systems for high-performance, feature-laden portable and handheld
electronic devices. Accutronics will be included in our Battery &amp; Energy Products Segment. We acquired Accutronics to advance
our strategy of commercial revenue diversification, to expand our geographical penetration, and to achieve revenue growth from
new product development. We expect substantial sales synergies between Accutronics and our existing commercial battery business
as we cross-sell our existing products and acquired Accutronics products to our respective customer bases. The acquisition was completed
pursuant to the terms of a Share Purchase Agreement dated January 13, 2016, by and among the Merger Subsidiary and the Sellers.
The Merger Subsidiary paid an aggregate purchase price of £7.708 million (approximately $11.2 million) in cash, including
a net working capital/debt adjustment in the amount of £.133 million (approximately $.2 million), and in exchange the Merger
Subsidiary received all of the outstanding shares of Accutronics stock. Monies to fund the purchase price were advanced to the
Merger Subsidiary from the Companys general corporate funds. The final allocation of the purchase price to the assets and
liabilities acquired has not yet been completed. </t>
  </si>
  <si>
    <t>Note 4 - Share Repurchase Program</t>
  </si>
  <si>
    <t>Other Liabilities Disclosure [Abstract]</t>
  </si>
  <si>
    <t>Note 4  Share Repurchase Program On April 28, 2014, the
Companys Board of Directors approved a share repurchase program (the Share Repurchase Program) which became
effective on May 1, 2014, under which the Company was authorized to repurchase up to 1.8 million shares of its outstanding common
stock over a period not to exceed twelve months. The Share Repurchase Program has been extended through June 2, 2016, and the maximum
number of shares authorized to be repurchased under the program has been increased to 3.4 million shares. Share repurchases under
this program are made in accordance with SEC Rule 10b-18 using a variety of methods, which may include open market purchases, privately
negotiated transactions and block trades, or any combination of such methods, in compliance with applicable insider trading and
other securities laws and regulations. With the exception of repurchases made during stock trading black-out periods under a 10b5-1
Plan, the timing, manner, price and amount of any repurchases are determined at the Companys discretion. The Share Repurchase
Program may be suspended, terminated or modified by the Company at any time and for any reason. The Share Repurchase Program
does not obligate the Company to repurchase any specific number of shares. In 2015, we repurchased
a total of 2,258,929 shares of our common stock for an aggregate consideration of $9,388, of which 2,225,437 shares were repurchased
under the Share Repurchase Program for an aggregate amount of $9,228 (including fees and commissions). In 2014, we repurchased
a total of 227,974 shares of our common stock for an aggregate consideration of $762, of which 216,754 shares were repurchased
under the Share Repurchase Program for an aggregate amount of $722 (including fees and commissions).</t>
  </si>
  <si>
    <t>Note 5 - Supplemental Balance Sheet Information</t>
  </si>
  <si>
    <t>Supplemental Balance Sheet Information</t>
  </si>
  <si>
    <t xml:space="preserve">Note 5 - Supplemental Balance Sheet Information a.
Inventory Inventories
are stated at the lower of cost or market with cost determined under the first-in, first-out (FIFO) method. The composition of
inventories was:
December 31,
2015 2014
Raw materials $ 11,602 $ 15,100
Work in process 1,560 1,489
Finished products 10,652 9,497
Total $ 23,814 $ 26,086 b.
Property, Plant and Equipment Major
classes of property, plant and equipment consisted of the following:
December 31,
2015 2014
Land $ 123 $ 123
Buildings and leasehold improvements 7,490 7,437
Machinery and equipment 49,609 48,054
Furniture and fixtures 1,974 1,811
Computer hardware and software 4,585 4,452
Construction in progress 745 1,351
64,526 63,228
Less  Accumulated depreciation (55,488 ) (53,416 )
Total $ 9,038 $ 9,812
Estimated
costs to complete construction in progress as of December 31, 2015 and 2014 were approximately $180 and $586, respectively. Depreciation
expense was $2,401 and $2,757 for the years ended December 31, 2015 and 2014, respectively. c. Impairment
of Goodwill, Intangible Assets and Long-Lived Assets We elected to forego the
qualitative assessment for our three identified reporting units (Battery &amp; Energy Products business, Communications Systems
business, and Able (which is a subset of our Battery &amp; Energy Products business), and conducted a quantitative assessment.
The fair value for our reporting units subjected to this quantitative test could not be determined using readily available quoted
Level 1 inputs or Level 2 inputs that were observable in active markets. Therefore, we used an income approach to estimate the
fair value of the reporting units, using Level 3 inputs. To estimate the fair value of the reporting units, we used significant
estimates and judgments, including an assessment of our future revenue prospects, particularly government/defense opportunities,
as well as our estimates of the probabilities of the opportunities being funded, awarded, and awarded to us. Other key estimates
and factors used in the valuation model included revenue growth rates and profit margins based on internal forecasts, as well as
industry and market based terminal growth rates, inputs to the weighted-average cost of capital used to discount future cash flows,
and earnings multiples. As a result of the goodwill impairment tests performed during 2015 and 2014, we determined that an impairment
was not required. Similarly, for our four
other indefinite-lived intangible assets (trademarks and trade names), we elected to forego the qualitative assessment and proceeded
to perform quantitative assessments. The fair value for our indefinite-lived intangible assets subjected to this quantitative test
could not be determined using readily available quoted Level 1 inputs or Level 2 inputs that were observable in active markets.
Therefore, we used a royalty relief approach, to estimate the fair value of the indefinite-lived intangible assets, using Level
3 inputs. This method also required us to use significant estimates and judgmental factors. The key estimates and factors used
in the valuation model included revenue growth rates, as well as industry and market based terminal growth rates, inputs to the
weighted-average cost of capital used to discount future cash flows, and determined royalty rates. As a result of the impairment
tests performed during 2015, we determined that an impairment amounting to $150 was required to reduce the carrying value of one
Communications Systems business trademark to its estimated fair value. As a result of the impairment tests performed during 2014,
we determined that no impairments were required. There is a possibility
that our goodwill and other intangible assets, particularly in our Communications Systems business, could be impaired should there
be a significant change in our internal forecasts and other assumptions we use in our impairment analysis. During 2015 and 2014, we
also evaluated certain fixed assets for impairment utilizing valuation methods that are classified as Level 3 inputs. Based upon
the results of this evaluation, no material impairment was indicated. d. Goodwill The
following table summarizes the goodwill activity by segment for the years ended December 31, 2015 and 2014:
Battery &amp; Energy Products Communi- cations Systems Total
Balance  January 1, 2014 $ 4,926 $ 11,493 $ 16,419
Effect of foreign currency translation (12 )  (12 )
Balance  December 31, 2014 4,914 11,493 16,407
Effect of foreign currency translation (124 )  (124 )
Balance  December 31, 2015 $ 4,790 $ 11,493 $ 16,283 e.
Other Intangible Assets The
composition of intangible assets was:
December 31, 2015
Cost Accumulated Amortization Net
Trademarks $ 3,411 $  $ 3,411
Patents and technology 4,482 4,217 265
Customer relationships 3,971 3,716 255
Distributor relationships 370 355 15
Total other intangible assets $ 12,234 $ 8,288 $ 3,946
December 31, 2014
Cost Accumulated Amortization Net
Trademarks $ 3,567 $  $ 3,567
Patents and technology 4,509 4,114 395
Customer relationships 4,029 3,679 350
Distributor relationships 391 365 26
Total other intangible assets $ 12,496 $ 8,158 $ 4,338 Amortization
of intangible assets was included in the following financial statement captions:
Year ended December 31,
2015 2014
Research and development expense $ 130 $ 176
Selling, general and administrative expense 105 129
Total $ 235 $ 305
Except
for the impairment charge recorded against a Communications Systems trademark in 2015, the change in the cost value of total intangible
assets is a result of the effect of foreign currency exchange rate fluctuations. </t>
  </si>
  <si>
    <t>Note 6 - Fair Value of Assets and Liabilities</t>
  </si>
  <si>
    <t>Fair Value Disclosures [Abstract]</t>
  </si>
  <si>
    <t xml:space="preserve">Note 6 - Fair Value
of Assets and Liabilities Our
financial instruments include cash and cash equivalents, trade receivables, accounts payable and accrued liabilities. For these
short-term instruments, we have concluded that the historical carrying value is a reasonable estimate of fair value because of
the short period of time between the origination of such instruments and their expected realization. During
2015 and 2014, there were no transfers of financial assets between Levels 1, 2 or 3 of fair value measurements. There have been
no changes in the methodologies used at December 31, 2015 and December 31, 2014. The
table below shows assets measured at fair value on a non-recurring basis. The fair value of goodwill, trademarks and other intangible
assets are determined using Level 3 inputs.
Assets Measured at Fair Value on a Non-recurring Basis
Balance, December 31, 2015 Level 1 Level 2 Level 3 Total Gain / (Loss)
Goodwill  Battery &amp; Energy Products Segment $ 4,790 $  $  $ 4,790 $ 
Goodwill  Communications Systems Segment 11,493   11,493 
Trademark  Battery &amp; Energy Products Segment 711   711 
Trademarks  Communications Systems Segment 2,700   2,700 (150 )
Total $ 19,694 $  $  $ 19,694 $ (150 ) The
quantitative impairment test for goodwill consists of a comparison of the fair value of the reporting unit with the carrying amount
of the reporting unit to which it is assigned. If the fair value of a reporting unit exceeds its carrying amount, goodwill
of the reporting unit is considered not impaired. If the carrying amount of a reporting unit exceeds its fair value, a second
step of the goodwill impairment test is performed to measure the amount of impairment loss, if any. At December 31, 2015,
we estimate that the fair value of goodwill exceeds the recorded value by more than 50%. The
impairment test for intangible assets with indefinite lives consists of a comparison of the fair value of the intangible assets
with their carrying amounts. If the carrying value of the intangible assets exceeds the fair value, an impairment loss is recognized
in an amount equal to that excess. We determine the fair value of the reporting unit for goodwill impairment testing based
on a discounted cash flow model. We determine the fair value of our intangibles assets with indefinite lives (trademarks)
through the royalty relief income valuation approach. For
our impairment tests of both goodwill and trademarks, we use key assumptions that include estimates of future customer orders and
revenues. The use of such estimates involves inherent uncertainties, and future impairments may be warranted if such future orders
and revenues do not materialize. </t>
  </si>
  <si>
    <t>Note 7 - Operating Leases</t>
  </si>
  <si>
    <t>Operating Leases</t>
  </si>
  <si>
    <t xml:space="preserve">Note 7 - Operating
Leases We
lease various buildings, machinery, land, automobiles and office equipment. Rental expenses for all operating leases were approximately
$672 and $775 for the years ended December 31, 2015 and 2014, respectively. Future minimum lease payments under non-cancelable
operating leases as of December 31, 2015 are as follows:
2016 2017 2018 2019 2020
$ 571 $ 589 $ 544 $ 415 $ 100 </t>
  </si>
  <si>
    <t>Note 8 - Debt</t>
  </si>
  <si>
    <t>Note 8 - Debt Credit Facilities We are party to a Revolving
Credit, Guaranty and Security Agreement (the Credit Agreement) and related security agreements with PNC Bank, National
Association (PNC), which provides us a $20 million secured asset-based revolving credit facility that includes a
$1 million letter of credit subfacility (the Credit Facility). The Credit Agreement provides that the Credit Facility
may be increased with the PNCs concurrence to $35 million prior to the last six months of the term, and expires on May 24,
2017. On April 30, 2014, the
Company and PNC entered into an amendment (the Amendment) to the Credit Agreement. The Amendment permits the Company
to commence the Share Repurchase Program described in Note 4, provided that (a) the Company is not in default under the Credit
Agreement, (b) the Companys undrawn availability under the Credit Agreement is at least $6 million both prior to and immediately
following any repurchase, (c) the Companys undrawn availability under the Credit Agreement plus domestic unrestricted cash
is at least $8 million both prior to and immediately following any repurchase, and (d) the Company uses its unrestricted cash for
such repurchases and does not request advances against the Credit Agreement for such purposes. On October 28, 2014, the Company
and PNC entered into a second amendment to the Credit Agreement which modifies the definition of EBITDA in the Credit Agreement
to include non-cash stock- based compensation expense. On April 29, 2015, the
Company and PNC entered into a third amendment to the Credit agreement which permitted the Company to extend the Share Repurchase
Program to April 30, 2016. On June 15, 2015, the Company and PNC entered into a fourth amendment to the Credit Agreement which
permitted the expansion of the Share Repurchase Program described in Note 4 and the extension of this program to June 2, 2016.
Finally, on January 13, 2016, Company and PNC entered into a fifth amendment to the Credit Agreement which permitted the Companys
acquisition of Accutronics Ltd. as described in Note 3 above. Our available borrowing
limit under the Credit Facility fluctuates from time to time based on a borrowing base formula equal to the sum of up to 85% of
eligible accounts receivable plus the least of (a) up to 65% of the eligible inventory and eligible foreign in-transit inventory,
(b) up to 85% of the appraised net orderly liquidation value of eligible inventory and eligible foreign in-transit inventory, and
(c) $7.5 million, in each case subject to the definitions in the Credit Agreement and reserves required by PNC. Interest is payable
quarterly and will accrue on outstanding indebtedness under the Credit Agreement at the alternate base rate, as defined in the
Credit Agreement, plus the applicable margin or at the one, two or three month LIBOR rate plus the applicable margin as selected
by us from time to time and listed below.
Quarterly Average Undrawn Borrowing Availability Applicable Margin for Alternate Base Rate Loans Applicable Margin for LIBOR Rate Loans
Greater than $8,000,000 1.00% 2.00%
$5,000,000 up to $8,000,000 1.25% 2.25%
Less than $5,000,000 1.50% 2.50% We must pay a fee
on the Credit Facilitys unused availability of 0.375% per annum and customary letter of credit fees in addition to various
collateral monitoring and related fees and expenses. In addition to customary
affirmative and negative covenants, we must maintain a fixed charge coverage ratio as defined in the Credit Agreement of 1.15 to
1.00, tested quarterly for the four-quarters then ended. As of December 31, 2015 we were in compliance with all covenants. The
Credit Facility is secured by substantially all our assets. Any outstanding
advances must be repaid upon expiration of the term of the Credit Facility. Payments must be made during the term to the extent
outstanding advances exceed the maximum amount then permitted to be drawn as advances under the Credit Facility and from the proceeds
of certain transactions. Upon the occurrence of an event of default, the outstanding obligations may be accelerated and PNC will
have other customary remedies. As
of December 31, 2015, we had $-0- outstanding under the Credit Facility, an applicable interest rate of 2.43%, approximately $8,927
of borrowing capacity in addition to our unrestricted cash on hand of $14,393, and no outstanding letters of credit related to
the Credit Facility.</t>
  </si>
  <si>
    <t>Note 9 - Commitments and Contingencies</t>
  </si>
  <si>
    <t>Note 9 - Commitments And Contingencies</t>
  </si>
  <si>
    <t>Note
9 - Commitments and Contingencies
a. Indemnity Our
organizational documents provide that our directors or officers will be reimbursed for all expenses, to the fullest extent permitted
by law arising out of their performance.
b. Purchase Commitments As
of December 31, 2015, we have made commitments to purchase approximately $511 of production machinery and equipment.
c. China Our
operating facility in China presents risks Any such event could depress our earnings and have other material adverse effects on
our business, financial condition and results of operations.
d. Employment Contracts
We have an employment contract with Michael D. Popielec, our President and Chief Executive Officer, which remains in effect
until terminated by either party. This agreement provides for a base salary, as adjusted for increases at the discretion
of our Board of Directors, and includes incentive bonuses based upon attainment of specified quantitative and qualitative performance
goals. This agreement also provides for severance payments in the event of specified events of termination of employment.
In addition, this agreement provides for a lump sum payment in the event of termination of employment in connection with a change
in control. As
part of our employment commencement process, employees are required to enter into agreements providing for confidentiality of certain
information and the assignment of rights to inventions made by them while employed by us. These agreements also contain certain
noncompetition and nonsolicitation provisions effective during the employment term and for varying periods thereafter depending
on position and location. There can be no assurance that we will be able to enforce these agreements. All of our employees agree
to abide by the terms of a Code of Ethics policy that provides for the confidentiality of certain information received during the
course of their employment.
e. Product Warranties We
estimate future costs associated with expected product failure rates, material usage and service costs in the development of our
warranty obligations. Warranty reserves are based on historical experience of warranty claims and generally will be estimated as
a percentage of sales over the warranty period. In the event the actual results of these items differ from the estimates, an adjustment
to the warranty obligation would be recorded. Changes in our product warranty liability during the years ended December 31, 2015
and 2014 were as follows:
2015 2014
Balance, January 1 $ 376 $ 513
Provision (reversal) for warranties issued (90 ) 122
Settlements made (94 ) (259 )
Balance, December 31 $ 192 $ 376 f . Legal
Matters  We
are subject to legal proceedings and claims that arise in the normal course of business. We believe that the final disposition
of such matters will not have a material adverse effect on our financial position, results of operations or cash flows. Dreamliner Litigation In July 2013, an unoccupied
Boeing 787 Dreamliner aircraft operated by Ethiopian Airlines was damaged by a fire while parked at London Heathrow Airport. We
participated in and provided technical assistance in support of an investigation of this incident conducted by U.K. and U.S. regulatory
authorities as well as by the manufacturer of the aircraft, as we are one of many downstream suppliers to that manufacturer. A
final report was issued by the Air Accidents Investigative Branch - - UK Civil Aviation regulatory authority, with findings indicating
that the fire was primarily caused by circumstances related to the planes emergency locator transmitter (ELT)
manufactured and installed by another company. A component of the ELT
is a battery pack which incorporates Ultralifes industry-standard lithium manganese dioxide non-rechargeable D-cell. Ultralife
has had this cell in production since 2001, with millions of units produced and this cell is widely-used for global defense and
commercial applications. This battery product has gone through rigorous safety and qualification testing, including United Nations
Transport of Dangerous Goods, Manual of Tests and Criteria, and is authorized for use in aerospace applications under Technical
Standard Order C142. On May 4, 2015, we were
notified of a lawsuit in which we were named, along with other suppliers to the aircraft manufacturer, concerning that 2013 fire.
The suit was filed by Ethiopian Airlines Enterprise in the Commercial Court, Queens Bench Division of the High Court of
Justice, London. The suit seeks as damages USD 42 million plus other unspecified amounts, including those for loss of use and diminution
in value of the aircraft. We maintain liability and products liability insurance through reputable providers, and in accordance
with our corporate practices, immediately advised and referred this matter to our insurers. We are working with those insurers
and their counsel to respond to and actively defend against this action, which is ongoing. At this time, we believe
that there is not a reasonable possibility that this incident will result in a material financial exposure to the Company. Arista Power Litigation Since September 2011,
we have been pursuing legal action against Arista Power, Inc. (Arista) and our former employee, David Modeen, for,
among other things, alleged breach of certain agreements, duties and obligations, including misappropriation of our confidential
information and trade secrets, tortious interference, and breach of contract. On January 12, 2016, Arista filed for liquidation
under Chapter 7 of the bankruptcy laws of the United States, without accurately identifying our ongoing lawsuit against them. Although
we have not withdrawn our lawsuit, nor has it been dismissed, the Company does not intend to submit a Proof of Claim in connection
with Aristas bankruptcy filing, or otherwise continue pursuing its claims against Arista.</t>
  </si>
  <si>
    <t>Note 10 - Shareholders' Equity</t>
  </si>
  <si>
    <t>Note 10 - Shareholders Equity</t>
  </si>
  <si>
    <t xml:space="preserve"> Note
10 - Shareholders' Equity
a. Stock-based Compensation Expense We recorded non-cash stock
compensation expense in each period as follows:
2015 2014
Stock options $ 489 $ 614
Restricted stock grants:
Employee 82 29
President and CEO  150
Board of Directors compensation 
stock grant  210
Total $ 571 $ 1,003 These
are more fully discussed as follows: b. Stock
Options We
have various stock-based employee compensation plans, for which compensation cost is recognized in the financial statements. The
cost is measured at the grant date, based on the fair value of the award, and is recognized as an expense over the employees
requisite service period (generally the vesting period of the equity award). Our
shareholders have approved various equity-based plans that permit the grant of stock options, restricted stock and other equity-based
awards. In addition, our shareholders have approved the grant of stock options outside of these plans. In
June 2004, our shareholders adopted the 2004 Long-Term Incentive Plan (2004 LTIP) pursuant to which we were authorized
to issue up to 750,000 shares of common stock and grant stock options, restricted stock awards, stock appreciation rights and other
stock-based awards. Through shareholder approved amendments to the LTIP in 2006, 2008, 2011, and 2013, the total number of shares
authorized under the LTIP were increased to 2,900,000. In
June 2014, our shareholders approved the 2014 Long-Term Incentive Plan (2014 LTIP) Stock options granted under
the LTIPs are either Incentive Stock Options (ISOs) or Non-Qualified Stock Options (NQSOs). Key employees
are eligible to receive ISOs and NQSOs; however, directors and consultants are eligible to receive only NQSOs. Most ISOs vest over
a three- or five-year period and expire on the sixth or seventh anniversary of the grant date. All NQSOs issued to non-employee
directors vest immediately and expire on either the sixth or seventh anniversary of the grant date. Some NQSOs issued to non-employees
vest immediately and expire within three years; others have the same vesting characteristics as options given to employees. As
of December 31, 2015, there were 1,447,219 stock options outstanding under the 2004 LTIP and 410,750 stock options outstanding
under the 2014 LTIP. On
December 30, 2010, pursuant to the terms of his employment agreement, we granted our President and Chief Executive Officer, Michael
D. Popielec, options to purchase shares of common stock under the 2004 LTIP as follows: (i) 50,000 shares at $6.42, vesting in
annual increments of 12,500 shares over a four-year period commencing December 30, 2011; (ii) 250,000 shares at $6.42, vesting
in annual increments of 62,500 shares over a four-year period commencing December 30, 2011; (iii) 200,000 shares at $10.00, with
vesting to begin on the date the stock reaches a closing price of $10.00 per share for 15 trading days within a 30-day trading
period, with such vesting in annual increments of 50,000 shares over the four anniversary dates of that date; and (iv) 200,000
shares at $15.00, with vesting to begin on the date the stock reaches a closing price of $15.00 per share for 15 trading days within
a 30-day trading period, with such vesting in annual increments of 50,000 shares over the four anniversary dates of that date.
All such options in items (i) and (ii) shall expire on December 30, 2017. All such options in items (iii) and (iv) shall expire
as of the later of December 30, 2017 and five years after the initial vesting commences, but in no event later than December 30,
2020. The options set forth in items (ii), (iii) and (iv) were subject to shareholder approval of an amendment to the 2004 LTIP,
which approval was obtained on June 7, 2011. On
January 3, 2011, pursuant to the terms of his employment agreement, we granted our President and Chief Executive Officer, Michael
D. Popielec, an option to purchase 50,000 shares of common stock at $6.58 under the 2004 LTIP. The option vested in annual increments
of 12,500 shares over a four-year period commencing December 30, 2011. The option expires on December 30, 2017. As
of December 31, 2015, there was $440 of total unrecognized compensation costs related to outstanding stock options, which is expected
to be recognized over a weighted average period of 1.7 years. We
use the Black-Scholes option-pricing model to estimate fair value of stock-based awards. The following weighted average assumptions
were used to value options granted during the years ended December 31, 2015 and 2014:
Years Ended December 31,
2015 2014
Risk-free interest rate 0.72 % 1.10 %
Volatility factor 48.54 % 50.70 %
Dividends 0.00 % 0.00 %
Weighted average expected life (years) 4.15 4.15
Forfeiture rate 13.8 % 13.8 % We
used a Monte Carlo simulation option-pricing model to estimate the fair value of market performance stock-based awards, of which
there were no new awards in the years ended December 31, 2015 or 2014. We
calculate expected volatility for stock options by taking an average of historical volatility over the past five years and a computation
of implied volatility. The computation of expected term was determined based on historical experience of similar awards, giving
consideration to the contractual terms of the stock-based awards and vesting schedules. The interest rate for periods within the
contractual life of the award is based on the U.S. Treasury yield in effect at the time of grant. Forfeiture rates are calculated
by dividing unvested shares forfeited by beginning shares outstanding. The pre-vesting forfeiture rate is calculated yearly and
is determined using a historical twelve-quarter rolling average of the forfeiture rates. The following
tables summarize data for the stock options issued by us:
Year Ended December 31, 2015
Number of Shares Weighted Average Exercise Price Per Share Weighted Average Remaining Contractual Term Aggregate Intrinsic Value
Shares under option  January 1 2,056,122 $ 6.66
Options granted 411,250 4.68
Options exercised (137,937 ) 3.90
Options forfeited or expired (71,466 ) 11.86
Shares under option  December 31 2,257,969 $ 6.30 3.57 $ 3,094
Vested and expected to vest -
December 31 2,093,294 $ 6.45 3.39 $ 2,731
Options exercisable  December 31 1,255,736 $ 5.22 2.44 $ 1,786
Year Ended December 31, 2014
Number of Shares Weighted Average Exercise Price Per Share
Shares under option  January 1 2,131,622 $ 6.99
Options granted 252,500 3.94
Options exercised (3,067 ) 3.67
Options forfeited or expired (324,933 ) 6.77
Shares under option  December 31 2,056,122 $ 6.66
Options exercisable  December 31 1,296,619 $ 5.63 The following table represents
additional information about stock options outstanding at December 31, 2015:
Option outstanding Options exercisable
Range of Exercise Prices Number of Outstanding Options  December 31, 2015 Weighted-Average Remaining Contractual Life Weighted- Average Exercise Price Number of Options Exercisable at December 31, 2015 Weighted- Average Exercise Price
$3.22-$3.99 817,064 4.64 $ 3.78 348,581 $ 3.76
$4.00-$4.99 427,500 2.79 $ 4.47 393,750 4.44
$5.00-$9.99 581,833 2.84 $ 6.60 481,833 6.45
$10.00-$15.00 431,572 3.30 $ 12.48 31,572 12.18
$3.22-$15.00 2,257,969 3.57 $ 6.30 1,255,736 $ 5.22 The
weighted average fair value of options granted during the years ended December 31, 2015 and 2014 was $2.32 and $1.60, respectively.
The total intrinsic value of options (which is the amount by which the stock price exceeded the exercise price of the options on
the date of exercise) exercised during the years ended December 31, 2015 and 2014 was $364 and $3, respectively. Cash
flows from excess tax benefits are classified as a part of cash flows from financing activities. Excess tax benefits are realized
tax benefits from tax deductions for exercised options in excess of the deferred tax asset attributable to stock compensation costs
for such options. We recorded excess tax benefits totaling $287 in 2015, and $0 in 2014. Cash received from option exercises under
our stock-based compensation plans for the years ended December 31, 2015 and 2014 was $538 and $11, respectively. c. Restricted
Stock Awards On January 29, 2013, we
granted 120,000 contingent restricted stock units to our President and Chief Executive Officer, Michael D. Popielec, subject to
shareholder approval, which was obtained on June 4, 2013. These restricted stock units vest as follows: (i) 30,000 shares of our
common stock will vest on the later of January 1, 2014 or the date when our common stock first reaches a closing price of $4.00
per share for 15 trading days in a 30 trading day period; (ii) 30,000 shares of our common stock will vest on the later of January
1, 2014 or the date when our common stock first reaches a closing price of $5.00 per share for 15 trading days in a 30 trading
day period; (iii) 30,000 shares of our common stock will vest on the later of January 1, 2015 or the date when our common stock
first reaches a closing price of $4.00 per share for 15 trading days in a 30 trading day period; and (iv) 30,000 shares of our
common stock will vest on the later of January 1, 2015 or the date when our common stock first reaches a closing price of $5.00
per share for 15 trading days in a 30 trading day period. The restricted stock units
described in (i) and (iii) had achieved their closing price condition prior to shareholder approval and were valued at the closing
price on the date of grant. The restricted stock units described in (ii) and (iv) had not yet achieved their closing price conditions
and were valued utilizing a Monte Carlo simulation to determine fair value and the derived service period. The weighted average
assumptions utilized in this simulation included the risk-free interest rate of 0.21%, volatility of 59.08% and no dividend payouts.
The weighted average fair value per share was estimated at $3.62 for an aggregate value of $434. Of this amount, $150 was recognized
in selling, general and administrative expenses in the years ended December 31, 2014. The restricted stock units described in (ii)
and (iv) both vested during 2015. During
2014, we awarded 49,200 restricted stock units under the 2014 LTIP to certain key employees. These units vest over three years
and we estimated their weighted average grant date fair value to be $3.24 per share. $82 and $29 of expense was recorded in 2015
and 2014, respectively, relating to these units. At December 31, 2015, there was $49 of unrecognized compensation expense related
to restricted stock grants. d. Reserved
Shares We
have reserved 3,596,719 shares of common stock under the various stock option plans, warrants and restricted stock awards as of
December 31, 2015. </t>
  </si>
  <si>
    <t>Note 11 - Income Taxes</t>
  </si>
  <si>
    <t>Note
11 - Income Taxes Our
income tax provision consists of:
Years Ended December 31,
2015 2014
Current:
Federal $ 4 $ 
State 15 12
Foreign 111 65
130 77
Deferred:
Federal 169 220
State  
Foreign 11 (29 )
180 191
Total income tax provision $ 310 $ 268 The
income tax provision (benefit) related to discontinued operations was immaterial in 2014. The
deferred tax provision in both 2015 and 2014 is principally a result of the increase in the net deferred tax liability related
to deferred tax s. In 2015, the deferred provision was reduced
by a deferred tax benefit amounting to $51 relating to our $150 impairment of a trademark. Deferred
income taxes reflect the net tax effect of temporary differences between the carrying amounts of assets and liabilities for financial
reporting purposes and the amount used for income tax purposes. Significant components of our deferred tax liabilities and assets
are as follows:
Years Ended December 31,
2015 2014
Deferred tax liabilities:
Property, plant and equipment $  $ 
Intangible assets 4,631 4,462
Total deferred tax liabilities 4,631 4,462
Deferred tax assets:
Property, plant and equipment 288 88
Net operating loss carryforwards 27,283 20,164
Tax credit carryforwards 1,596 1,455
Intangible assets 3,391 3,841
Accrued expenses, reserves and other 2,127 2,509
Total deferred tax assets 34,685 28,057
Valuation allowance for deferred tax assets (34,593 ) (27,951 )
Net deferred tax assets 92 106
Net deferred tax liabilities $ 4,539 $ 4,356 Net deferred tax liabilities is comprised of
the following balance sheet amounts:
Years Ended December 31,
2015 2014
Current deferred tax assets $ 92 $ 106
Non-current deferred tax liabilities (4,631 ) (4,462 )
$ (4,539 ) $ (4,356 ) The
valuation allowance for deferred tax assets increased $6,642 and $659 in the years ended December 31, 2015 and 2014, respectively.
The 2015 increase in the valuation allowance included an increase of $7,296 relating to the release of our unrecognized tax benefit
during 2015 (see below). Excluding the effect of the release of the unrecognized tax benefit during 2015, the valuation allowance
would have decreased by $654. In
2015 and 2014, in the U.S. and the U.K., we continue to report a valuation allowance for our deferred tax assets that cannot be
offset by reversing temporary differences. We continue to conclude that, based on historical factors, it is more likely than not
that we will not fully utilize our U.S. and U.K. NOLs that have accumulated over time. The recognition of a valuation allowance
on our deferred tax assets results from our evaluation of all available evidence, both positive and negative. The assessment of
the realizability of the NOLs is based on a number of factors including, our history of net operating losses, the volatility of
our earnings, our historical operating volatility, our historical inability to accurately forecast earnings for future periods
and the continued uncertainty of the general business climate as of the end of 2015. We believe that these historical factors represent
negative evidence sufficient to conclude that we should record a full valuation allowance against our deferred tax assets. In both
2015 and 2014, we have not recorded a valuation allowance against our foreign deferred tax assets as we believe that it is more
likely than not that they will be realized. We continually assess the carrying value of this asset based on relevant accounting
standards. As
of December 31, 2015, we have foreign and domestic NOLs and credit carryforwards totaling approximately $86,800 and $1,600, respectively,
available to reduce future taxable income. Included in our NOL carryforward are foreign loss carryforwards of approximately $12,400
which can be carried forward indefinitely. The domestic NOL carryforward of $74,400 expires beginning in 2019, through 2034. The
domestic NOL carryforward includes approximately $3,000 for which a benefit will be recorded in capital in excess of par value
when realized. For
financial reporting purposes, income (loss) from continuing operations before income taxes is as follows:
Years Ended December 31,
2015 2014
United States $ 2,582 $ (1,808 )
Foreign 568 6
$ 3,150 $ (1,802 ) There
are no undistributed earnings of our foreign subsidiaries, at December 31, 2015 or 2014. The
provision for income taxes differs from the amount of income tax determined by applying the applicable U.S. statutory federal income
tax rate to income (loss) from continuing operations before income taxes as follows:
Years Ended December 31,
2015 2014
Statutory income tax rate 34.0 % 34.0 %
(Increase) decrease in tax provision resulting from:
Equity compensation 2.2 (12.9 )
Income tax credits (4.5 ) 4.2
Foreign tax rates (2.2 ) (1.9 )
Release of unrecognized tax benefits (231.6 ) 
Valuation allowance 210.9 (36.6 )
Other 1.0 (1.7 )
Effective income tax rate 9.8 % (14.9 %) Accounting for Uncertainty in Income Taxes Our unrecognized tax benefits
related to uncertain tax positions at December 31, 2014 related to Federal and various state jurisdictions. The
recorded the release of uncertain tax positions in 2015 relating to the conclusion of a federal tax examination, resulting in a
$21.4 million increase in the amount of our reported domestic NOL carryforward.
Years Ended December 31,
2015 2014
Balance  beginning of year $ 7,296 $ 7,296
Increases related to current year tax positions  
Increases related to prior year tax positions  
Decreases related to prior year tax positions  
Expiration of statute of limitations for assessment of taxes  
Settlements of examinations (7,296 ) 
Balance  end of year $  $ 7,296 The total unrecognized
tax benefit balances at December 31, 2014 was comprised of tax benefits that, if recognized, would result in a deferred tax asset
and a corresponding increase in our valuation allowance. As a result, because the benefit would be offset by an increase in the
valuation allowance, there would be no net effect on our effective tax rate or income tax provision. We recorded the release of
this unrecognized tax benefit amount during 2015 upon the conclusion of a of a federal tax
examination, resulting in a $21.4 million increase in the amount of our reported domestic NOL carryforward. We are not required to
accrue interest and penalties as the unrecognized tax benefits have been recorded as a decrease in our NOL. Interest and penalties
would begin to accrue in the period in which the NOLs related to the uncertain tax positions are utilized. We do not expect our
unrecognized tax benefits to change significantly over the next twelve months. As a result of our operations,
we file income tax returns in various jurisdictions including U.S. federal, U.S. state and foreign jurisdictions. We are routinely
subject to examination by taxing authorities in these various jurisdictions. Our U.S. tax matters for the years 2001 through 2015
remain subject to examination by the Internal Revenue Service (IRS) due to our NOL carryforwards. Our U.S. tax matters
for the years 2001 through 2015 remain subject to examination by various state and local tax jurisdictions due to our NOL carryforwards.
Our tax matters for the years 2009 through 2015 remain subject to examination by the respective foreign tax jurisdiction authorities.</t>
  </si>
  <si>
    <t>Note 12 - 401(k) Retirement Benefit Plan</t>
  </si>
  <si>
    <t>Note 12 - 401k Retirement Benefit Plan</t>
  </si>
  <si>
    <t>Note
12 - 401(k) Retirement Benefit Plan We
maintain a defined contribution 401(k) plan covering substantially all employees. Employees can contribute a portion of their salary
or wages as prescribed under Section 401(k) of the Internal Revenue Code and, subject to certain limitations, we may, at the discretion
of our Board of Directors, authorize an employer contribution based on a portion of the employees' contributions. Since January
2010, we have matched 50% on the first 4% contributed by an employee, or a maximum of 2% of the employees income. For 2015
and 2014, we contributed $201 and $164, respectively, to the 401(k) plan.</t>
  </si>
  <si>
    <t>Note 13 - Business Segment Information</t>
  </si>
  <si>
    <t xml:space="preserve">Note
13 - Business Segment Information We report our results in
two operating segments: Battery &amp; Energy Products and Communications Systems. The Battery &amp; Energy Products segment includes:
lithium 9-volt, cylindrical and various other non-rechargeable batteries, in addition to rechargeable batteries, uninterruptable
power supplies, charging systems and accessories. The Communications Systems segment includes: RF amplifiers, power supplies, cable
and connector assemblies, amplified speakers, equipment mounts, case equipment, integrated communication system kits and communications
and electronics systems design. We believe that reporting performance at the gross profit
level is the best indicator of segment performance. As such we report segment performance at the gross profit level and operating
expenses as Corporate charges. 2015:
Battery &amp; Energy Products Communi- cations Systems Discontinued Operations Corporate Total
Revenue $ 65,272 $ 11,155 $  $  $ 76,427
Segment contribution 18,698 4,618  (19,986 ) 3,330
Interest expense, net (245 ) (245 )
Miscellaneous 65 65
Income tax provision (310 ) (310 )
Noncontrolling interest 29 29
Net income attributable to Ultralife $ 2,869
Total assets $ 35,295 $ 28,849 $ 17,378 $ 81,522
Capital expenditures 355 973 562 1,890
Goodwill 4,790 11,493 16,283
Depreciation and amortization 1,625 98 984 2,707
Intangible asset impairment 150 150
Stock-based compensation 46 3 522 571 2014:
Battery &amp; Energy Products Communi- cations Systems Discontinued Operations Corporate Total
Revenue $ 56,772 $ 9,722 $  $  $ 66,494
Segment contribution 15,516 3,834  (20,793 ) (1,443 )
Interest expense, net (205 ) (205 )
Miscellaneous (154 ) (154 )
Income tax provision (268 ) (268 )
Income (loss) from discontinued operations (61 ) (61 )
Noncontrolling interest 15 15
Net loss attributable to Ultralife $ (2,116 )
Total assets $ 38,415 $ 29,056 $ 20,171 $ 87,642
Capital expenditures 1,400 1,066 206 2,672
Goodwill 4,914 11,493 16,407
Depreciation and amortization 2,089 89 955 3,133
Stock-based compensation 28 4 971 1,003 U.S. and Non-U.S. Revenue
Information (in millions) 1
2015: Total Revenue United States Non-United States
Battery &amp; Energy Products $ 65.3 $ 37.1 $ 28.2
Communications Systems 11.1 9.6 1.5
Total $ 76.4 $ 46.7 $ 29.7
61 % 39 %
2014: Total Revenue United States Non-United States
Battery &amp; Energy Products $ 56.8 $ 30.7 $ 26.1
Communications Systems 9.7 8.7 1.0
Total $ 66.5 $ 39.4 $ 27.1
59 % 41 %
1 Sales
classified to U.S. include shipments to U.S.-based prime contractors which in some cases may serve non-U.S. projects Long-lived assets (including goodwill and intangible
assets) held outside the U.S., principally in China, were $4,748 and $5,153 at December 31, 2015 and 2014, respectively. Commercial and Government/Defense Revenue
Information:
2015: Total Revenue Commercial Government/ Defense
Battery &amp; Energy Products $ 65.3 $ 33.7 $ 31.6
Communications Systems 11.1  11.1
Total $ 76.4 $ 33.7 $ 42.7
44 % 56 %
2014: Total Revenue Commercial Government/ Defense
Battery &amp; Energy Products $ 56.8 $ 30.1 $ 26.7
Communications Systems 9.7  9.7
Total $ 66.5 $ 30.1 $ 36.4
45 % 55 % </t>
  </si>
  <si>
    <t>Note 14 - Fire at Manufacturing Facility</t>
  </si>
  <si>
    <t>Note 14 - Fire At Manufacturing Facility</t>
  </si>
  <si>
    <t xml:space="preserve"> Note 14 - Fire at Manufacturing Facility In
June 2011, we experienced a fire that damaged certain inventory and machinery and equipment at our facility in China. The fire
occurred after business hours and was fully extinguished quickly with no injuries, and the plant was back in full operation shortly
thereafter with no significant disruption in supply or service to customers. We maintain adequate insurance coverage for this operation.
The
total amount of the loss pertaining to assets and the related expenses was approximately $1,589, including damaged inventory, business
interruption and lost profits. Previous payments received against the loss claim total approximately $1,286, and no gain or loss
has been recognized upon receipt of these partial payments. As of December 31, 2015, we reflect a receivable from the insurance
company relating to this claim of $177, which is net of our deductible of approximately $125, and represents additional proceeds
we expect to receive when the insurer finalizes the claim.</t>
  </si>
  <si>
    <t>Accounting Policies, by Policy (Policies)</t>
  </si>
  <si>
    <t>Accounting Policies [Abstract]</t>
  </si>
  <si>
    <t>Principles of Consolidation</t>
  </si>
  <si>
    <t>Principles
of Consolidation The
consolidated financial statements are prepared in accordance with generally accepted accounting principles in the United States
(GAAP) and include the accounts of Ultralife Corporation, our wholly-owned subsidiaries, Ultralife Batteries (UK)
Ltd. (Ultralife UK), ABLE New Energy Co., Limited, and its wholly-owned subsidiary ABLE New Energy Co., Ltd. (ABLE
collectively), and our majority-owned subsidiary Ultralife Batteries India Private Limited (India JV). Intercompany
accounts and transactions have been eliminated in consolidation. Final
adjustments relating to the divested operations of RedBlack Communications, Inc. (RedBlack) are reported as discontinued
operations in the 2014 statement of operations.</t>
  </si>
  <si>
    <t>Use of Estimates</t>
  </si>
  <si>
    <t xml:space="preserve">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deferred tax assets, excess and obsolete inventory, warranties, and bad debts; (c) profitability
on development contracts, if any; (d) various expense accruals; and (e) stock-based compensation. Our actual results could differ
from these estimates. </t>
  </si>
  <si>
    <t>Reclassifications</t>
  </si>
  <si>
    <t>Reclassifications Certain
items previously reported in specific financial statement captions have been reclassified to conform to the current presentation.</t>
  </si>
  <si>
    <t>Cash and Cash Equivalents</t>
  </si>
  <si>
    <t>Cash
and Cash Equivalents For purposes of the Consolidated Statements
of Cash Flows, we consider all demand deposits with financial institutions and financial instruments with original maturities of
three months or less to be cash equivalents. For purposes of the Consolidated Balance Sheet, the carrying value approximates fair
value because of the short maturity of these instruments. Our
cash balances may at times exceed federally insured limits. We have not experienced any losses in these accounts and believe
we are not exposed to any significant risk with respect to cash and cash equivalents.</t>
  </si>
  <si>
    <t>Accounts Receivable and Allowance for Doubtful Accounts</t>
  </si>
  <si>
    <t>Accounts Receivable
and Allowance for Doubtful Accounts Changes
in our allowance for doubtful accounts during the years ended December 31, 2015 and 2014 were as follows:
2015 2014
Balance at beginning of year $ 340 $ 288
Amounts charged to expense 31 52
Net write-offs (recoveries) (53 ) 
Foreign currency translation (18 ) 
Total $ 300 $ 340</t>
  </si>
  <si>
    <t>Inventories Inventories
are stated at the lower of cost or market with cost determined under the first-in, first-out (FIFO) method. We record provisions
for excess, obsolete or slow-moving inventory based on changes in customer demand, technology developments or other economic factors.</t>
  </si>
  <si>
    <t>Property, Plant and Equipment</t>
  </si>
  <si>
    <t>Property, Plant and Equipment Property,
plant and equipment are stated at cost. Estimated useful lives are as follows: Buildings 10
 20 years Machinery
and Equipment 5  10 years Furniture
and Fixtures 3  10 years Computer
Hardware and Software 3  5 years Leasehold
Improvements Lesser of useful life or lease term Depreciation
and amortization are computed using the straight-line method.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 (expense).</t>
  </si>
  <si>
    <t>Long-Lived Assets, Goodwill and Intangibles</t>
  </si>
  <si>
    <t>Long-Lived Assets, Goodwill and Intangibles We
regularly assess all of our long-lived assets for impairment when events or circumstances indicate that their carrying amounts
may not be recoverable. For property, plant and equipment and amortizable intangible assets, this is accomplished by comparing
the expected undiscounted future cash flows of the assets with the respective carrying amount as of the date of assessment. Should
aggregate future cash flows be less than the carrying value, a write-down would be required, measured as the difference between
the carrying value and the fair value of the asset. Fair value is estimated either through the assistance of an independent valuation
or as the present value of expected discounted future cash flows. The discount rate used by us in our evaluation approximates our
weighted average cost of capital. If the expected undiscounted future cash flows exceed the respective carrying amount as of the
date of assessment, no impairment is recognized. We did not record any impairments of property, plant and equipment or amortizable
intangible assets in the years ended December 31, 2015 or 2014. We do not amortize goodwill
and intangible assets with indefinite lives, but instead measure these assets for impairment at least annually, or when events
indicate that impairment may exist. We amortize intangible assets that have definite lives so that the economic benefits of the
intangible assets are being recognized as expense over their weighted-average estimated useful lives. The
impairment analysis of goodwill consists first of a review of various qualitative factors of the identified reporting units to
determine whether it is more likely than not that the fair value of a reporting unit exceeds its carrying amount, including goodwill.
This review includes, but is not limited to, an evaluation of the macroeconomic, industry or market, and cost factors relevant
to the reporting unit as well as financial performance and entity or reporting unit events that may affect the value of the reporting
unit. If this review leads to the determination that it is more likely than not that the fair value of the reporting unit is greater
than its carrying amount, further impairment testing is not required. However, if this review cannot support such a conclusion,
or at our discretion, quantitative impairment steps are performed. Similarly, the analysis for indefinite-lived intangible assets
consists of review of various qualitative factors to determine if it is more likely than not that the indefinite-lived intangible
asset is not impaired. If such a conclusion cannot be supported, or at our discretion, quantitative impairment steps are performed. The
quantitative impairment test for goodwill consists of a comparison of the fair value of the reporting unit with the carrying amount
of the reporting unit to which it is assigned. If the fair value of a reporting unit exceeds its carrying amount, goodwill
of the reporting unit is considered not impaired. If the carrying amount of a reporting unit exceeds its fair value, a second
step of the goodwill impairment test is performed to measure the amount of impairment loss, if any. The impairment test for
intangible assets with indefinite lives consists of a comparison of the fair value of the intangible assets with their carrying
amounts. If the carrying value of the intangible assets exceeds the fair value, an impairment loss is recognized in an amount equal
to that excess. We determine the fair value of the reporting unit for goodwill impairment testing based on a discounted cash
flow model. We determine the fair value of our intangibles assets with indefinite lives (trademarks) through the royalty
relief income valuation approach. Due
to e recorded a partial impairment of our McDowell Research, Ltd. trademark
in the year ended December 31, 2015. This impairment amounted to $150. No impairments of long-lived intangible assets were recorded
in the year ended December 31, 2014. Future amortization expense
of amortizable intangible assets will be approximately $166, $121, $85, $62 and $49 for the fiscal years ending December 31, 2016
through 2020, respectively, and $52 thereafter.</t>
  </si>
  <si>
    <t>Translation of Foreign Currency</t>
  </si>
  <si>
    <t>Translation
of Foreign Currency The
financial statements of our foreign subsidiaries are translated into U.S. dollar equivalents, with translation adjustments recorded
as a component of accumulated other comprehensive income. Exchange gains and (losses) relate to foreign currency transactions and
balances included in net income (loss) for the years ended December 31, 2015 and 2014 were $48 and $(235), respectively.</t>
  </si>
  <si>
    <t>Revenue Recognition</t>
  </si>
  <si>
    <t>Revenue
Recognition Product Sales  In
general, revenues from the sale of products are recognized when products are shipped. When products are shipped with terms that
require transfer of title upon delivery at a customers location, revenues are recognized on the date of delivery. A provision
is made at the time the revenue is recognized for warranty costs expected to be incurred. Customers, including distributors, do
not have a general right of return on products shipped. Technology Contracts
 We recognize revenue using the proportional effort method based on the relationship
of costs incurred to date to the total estimated cost to complete the contract. Elements of cost include direct material, labor
and overhead. If a loss on a contract is estimated, the full amount of the loss is recognized immediately. We allocate costs to
all technology contracts based upon actual costs incurred including an allocation of certain research and development costs incurred.
Deferred Revenue </t>
  </si>
  <si>
    <t>Warranty Reserves</t>
  </si>
  <si>
    <t>Warranty
Reserves We
estimate future costs associated with expected product failure rates, material usage and service costs in the development of our
warranty obligations. Warranty reserves, included in other current liabilities and other long-term liabilities as applicable on
our Consolidated Balance Sheets, are based on historical experience of warranty claims. In the event the actual results of these
items differ from the estimates, an adjustment to the warranty obligation would be recorded.</t>
  </si>
  <si>
    <t>Shipping and Handling Costs</t>
  </si>
  <si>
    <t>Shipping
and Handling Costs Costs
incurred by us related to shipping and handling are included in cost of products sold. Amounts charged to customers pertaining
to these costs are reflected as revenue.</t>
  </si>
  <si>
    <t>Advertising Expenses</t>
  </si>
  <si>
    <t>Advertising
Expenses Advertising
costs are expensed as incurred and are included in selling, general and administrative expenses in the accompanying Consolidated
Statements of Operations. Such expenses amounted to $59 and $43 for the years ended December 31, 2015 and 2014, respectively.</t>
  </si>
  <si>
    <t>Research and Development</t>
  </si>
  <si>
    <t>Research
and Development Research
and development expenditures are charged to operations as incurred. The majority of research and development expenses pertain to
salaries and benefits, developmental supplies, depreciation and other contracted services. During 2015 and 2014, we expended $6,112
and $5,648, respectively, on research and development, including $509 and $315, respectively, on customer sponsored research and
development activities, which are included in cost of goods sold. We recognized $509 and $317 of revenue relating to these activities
during 2015 and 2014, respectively. In 2011, we entered into
a collaboration agreement with the New York State Energy Research and Development Authority (NYSERDA), to develop
and demonstrate a large hybrid grid-connected energy storage system. This agreement was terminated by NYSERDA in the second quarter
of 2013, per the terms of the agreement. We had planned to continue this project internally with smaller form batteries which provide
greater opportunity and applicability in the markets we serve. However, we decided not to further pursue the development of this
project, and recorded a write-off of capitalized costs totaling $161 in 2014 relating to this project.</t>
  </si>
  <si>
    <t>Environmental Costs</t>
  </si>
  <si>
    <t>Environmental
Costs Environmental
expenditures that relate to current operations are expensed. Remediation costs that relate to an existing condition caused by past
operations are accrued when it is probable that these costs will be incurred and can be reasonably estimated.</t>
  </si>
  <si>
    <t>Income Taxes</t>
  </si>
  <si>
    <t>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A
valuation allowance is required when it is more likely than not that the recorded value of a deferred tax asset will not be realized.
As of December 31, 2015, we continued to recognize a valuation allowance in the U.S. and U.K. on our net deferred tax assets to
the extent that temporary tax differences and the U.S. and U.K. net operating loss and tax credit carryforwards resulting
in the deferred tax asset are not able to be offset by future reversing temporary differences.
The assessment of the realizability of the U.S. NOL was based on a number of historical factors including, our history of net operating
losses, the volatility of our earnings, our historical operating volatility, our historical inability to accurately forecast earnings
for future periods and the continued uncertainty of the general business climate as of the end of 2015. We concluded that these
historical factors represent sufficient negative evidence and have concluded that we should record a full valuation allowance against
these net deferred tax assets. We also recorded a full valuation allowance on our net deferred tax asset for the year ended December
31, 2014. At
December 31, federal
tax examination, resulting in a $21.4 million increase in the amount of our reported domestic NOL carryforward.</t>
  </si>
  <si>
    <t>Concentration Related to Customers and Suppliers</t>
  </si>
  <si>
    <t>Concentration
Related to Customers and Suppliers During
the years ended December 31, 2015 and 2014, we had one major customer, a large defense primary contractor, which comprised 24%
and 18% of our revenues, respectively. There were no other customers that comprised greater than 10% of our total revenues during
these years. We
had no customers who comprised 10% or more of our trade accounts receivable at December 31, 2015. We had one customer who comprised
16% of our trade accounts receivable at December 31, 2014. Currently, we do not experience
significant seasonal trends in our revenues. Since a significant portion of our revenues are based on purchases from U.S. and allied
country defense departments, the timing of our sales could be impacted by delays in the government budget process and the decisions
to deploy resources to support military purchases of our products. We
generally do not distribute our products to a concentrated geographical area nor is there a significant concentration of credit
risks arising from individuals or groups of customers engaged in similar activities, or who have similar economic characteristics.
While direct and indirect sales to the U.S. Department of Defense have been substantial during 2015 and 2014, we do not consider
this customer to be a significant credit risk. We do not normally obtain collateral on trade accounts receivable. Certain
materials and components used in our products are available only from a single or a limited number of suppliers. As such, some
materials and components could become in short supply resulting in limited availability and/or increased costs. Additionally, we
may elect to develop relationships with a single or limited number of suppliers for materials and components that are otherwise
generally available. Although we believe that alternative suppliers are available to supply materials and components that
could replace materials and components currently used and that, if necessary, we would be able to redesign our products to make
use of such alternatives, any interruption in the supply from any supplier that serves as a sole source could delay product shipments
and have a material adverse effect on our business, financial condition and results of operations. We have experienced interruptions
of product deliveries by sole source suppliers in the past.</t>
  </si>
  <si>
    <t>Fair Value Measurements and Disclosures</t>
  </si>
  <si>
    <t xml:space="preserve">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Level 1 prices, such as quoted prices for similar assets or liabilities; quoted prices in markets that are not active; or other inputs that are observable or that we corroborate with observable market data for substantially the full term of the related assets or liabilities.
Level 3: Unobservable inputs supported by little or no market activity that are significant to the fair value of the assets or liabilities. The
fair value of financial instruments approximated their carrying values at December 31, 2015 and 2014. </t>
  </si>
  <si>
    <t>Earnings (Loss) Per Share</t>
  </si>
  <si>
    <t>Earnings
(Loss) Per Share Basic earnings (loss)
per share is computed by dividing net income or loss by the weighted average number of common shares outstanding for the period.
Diluted earnings per share calculations reflect the assumed exercise and conversion of dilutive employee stock options and unvested
restricted stock, if any, applying the treasury stock method. Diluted earnings per share in 2015 include 1,312,282 outstanding
in-the-money stock options which add 260,318 shares to the number of shares outstanding, and include 32,800 restricted stock units
which add 15,385 shares outstanding. Due to the net loss
in 2014, diluted earnings per share was equal to basic earnings per share, as all potential shares were anti-dilutive. Diluted
earnings per share calculations exclude the effect of approximately 945,687 and 2,195,222 employee stock options and restricted
stock shares in 2015 and 2014, respectively, since such options have an exercise price in excess of the weighted average market
price of the Companys common stock.</t>
  </si>
  <si>
    <t>Stock-Based Compensation</t>
  </si>
  <si>
    <t>Stock-Based
Compensation We
have various stock-based employee compensation plans, which are described more fully in Note 10. The compensation cost relating
to share-based payment transactions is measured at the grant date, based on the estimated fair value of the award, and is recognized
as expense over the employees requisite service period (generally the vesting period of the equity award).</t>
  </si>
  <si>
    <t>Segment Reporting</t>
  </si>
  <si>
    <t>Segment
Reporting We
have two operating segments  Battery &amp; Energy Products, and Communications Systems. The basis for determining our operating
segments is the manner in which financial information is used by us in monitoring our operations. Management operates and organizes
itself according to business units that comprise unique products and services across geographic locations.</t>
  </si>
  <si>
    <t>Recent Accounting Pronouncements</t>
  </si>
  <si>
    <t>Recent
Accounting Pronouncements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The
FASB has approved a one year deferral of this standard, and this pronouncement is now effective for annual reporting periods beginning
after December 15, 2017, including interim periods within that reporting period and is to be applied using one of two retrospective
application methods, with early application permitted for annual reporting periods beginning after December 15, 2016. While we
have not completed our impact analysis, we do not expect the adoption to have a material impact on our Consolidated Financial Statements.
We do not anticipate early adoption of the standard. In July 2015, the FASB issued Accounting
Standards Update No. 2015-11, "Simplifying the Measurement of Inventory," which simplifies the subsequent measurement
of inventory by using only the lower of cost and net realizable value. This update does not apply to inventory measured using last-in,
first-out method. This guidance is effective for fiscal years and interim periods within those years beginning after December 15,
2016, and must be applied on a retrospective basis with early adoption permitted. The adoption is not expected to have a material
impact on our Consolidated Financial Statements. In February 2016, the Financial
Accounting Standards Board issued guidance relating to accounting for leases by lessors and lessees. The guidance will require,
among other things, that lessees recognize a right-to-use asset and related lease liability for all significant financing and operating
leases, and specifies where in the statement of cash flows the related lease payments are to be presented. The guidance is effective
for years beginning after December 15, 2018 (calendar year 2019 for us), and early adoption is permitted. The Company has not yet
considered the ramifications of this new standard on either our reported financial position or results of operations, but believe
they may be significant. We have not yet determined whether we will adopt the standard in advance of its required effective date.</t>
  </si>
  <si>
    <t>Note 1 - Summary of Operations and Significant Accounting Policies (Tables)</t>
  </si>
  <si>
    <t>Changes in Allowance for Doubtful Accounts</t>
  </si>
  <si>
    <t>2015 2014
Balance at beginning of year $ 340 $ 288
Amounts charged to expense 31 52
Net write-offs (recoveries) (53 ) 
Foreign currency translation (18 ) 
Total $ 300 $ 340</t>
  </si>
  <si>
    <t>Note 5 - Supplemental Balance Sheet Information (Tables)</t>
  </si>
  <si>
    <t>Inventory</t>
  </si>
  <si>
    <t xml:space="preserve">December 31,
2015 2014
Raw materials $ 11,602 $ 15,100
Work in process 1,560 1,489
Finished products 10,652 9,497
Total $ 23,814 $ 26,086 </t>
  </si>
  <si>
    <t>Major classes of property, plant and equipment</t>
  </si>
  <si>
    <t>December 31,
2015 2014
Land $ 123 $ 123
Buildings and leasehold improvements 7,490 7,437
Machinery and equipment 49,609 48,054
Furniture and fixtures 1,974 1,811
Computer hardware and software 4,585 4,452
Construction in progress 745 1,351
64,526 63,228
Less  Accumulated depreciation (55,488 ) (53,416 )
Total $ 9,038 $ 9,812</t>
  </si>
  <si>
    <t>Goodwill activity by segment</t>
  </si>
  <si>
    <t xml:space="preserve">Battery &amp; Energy Products Communi- cations Systems Total
Balance  January 1, 2014 $ 4,926 $ 11,493 $ 16,419
Effect of foreign currency translation (12 )  (12 )
Balance  December 31, 2014 4,914 11,493 16,407
Effect of foreign currency translation (124 )  (124 )
Balance  December 31, 2015 $ 4,790 $ 11,493 $ 16,283 </t>
  </si>
  <si>
    <t>Composition of intangible assets</t>
  </si>
  <si>
    <t xml:space="preserve">December 31, 2015
Cost Accumulated Amortization Net
Trademarks $ 3,411 $  $ 3,411
Patents and technology 4,482 4,217 265
Customer relationships 3,971 3,716 255
Distributor relationships 370 355 15
Total other intangible assets $ 12,234 $ 8,288 $ 3,946 </t>
  </si>
  <si>
    <t xml:space="preserve">December 31, 2014
Cost Accumulated Amortization Net
Trademarks $ 3,567 $  $ 3,567
Patents and technology 4,509 4,114 395
Customer relationships 4,029 3,679 350
Distributor relationships 391 365 26
Total other intangible assets $ 12,496 $ 8,158 $ 4,338 </t>
  </si>
  <si>
    <t>Year ended December 31,
2015 2014
Research and development expense $ 130 $ 176
Selling, general and administrative expense 105 129
Total $ 235 $ 305</t>
  </si>
  <si>
    <t>Note 6 - Fair Value of Assets and Liabilities (Tables)</t>
  </si>
  <si>
    <t>Assets Measured at Fair Value on a Non-recurring Basis</t>
  </si>
  <si>
    <t xml:space="preserve">Assets Measured at Fair Value on a Non-recurring Basis
Balance, December 31, 2015 Level 1 Level 2 Level 3 Total Gain / (Loss)
Goodwill  Battery &amp; Energy Products Segment $ 4,790 $  $  $ 4,790 $ 
Goodwill  Communications Systems Segment 11,493   11,493 
Trademark  Battery &amp; Energy Products Segment 711   711 
Trademarks  Communications Systems Segment 2,700   2,700 (150 )
Total $ 19,694 $  $  $ 19,694 $ (150 ) </t>
  </si>
  <si>
    <t>Note 7 - Operating Leases (Tables)</t>
  </si>
  <si>
    <t>Future minimum lease payments - operating leases</t>
  </si>
  <si>
    <t xml:space="preserve">2016 2017 2018 2019 2020
$ 571 $ 589 $ 544 $ 415 $ 100 </t>
  </si>
  <si>
    <t>Note 9 - Commitment and Contingencies (Tables)</t>
  </si>
  <si>
    <t>Note 9 - Commitment And Contingencies Tables</t>
  </si>
  <si>
    <t>Changes in product warranty liability</t>
  </si>
  <si>
    <t xml:space="preserve">2015 2014
Balance, January 1 $ 376 $ 513
Provision (reversal) for warranties issued (90 ) 122
Settlements made (94 ) (259 )
Balance, December 31 $ 192 $ 376 </t>
  </si>
  <si>
    <t>Note 10 - Shareholders' Equity (Tables)</t>
  </si>
  <si>
    <t>Components of stock-based compensation expense</t>
  </si>
  <si>
    <t xml:space="preserve">2015 2014
Stock options $ 489 $ 614
Restricted stock grants:
Employee 82 29
President and CEO  150
Board of Directors compensation 
stock grant  210
Total $ 571 $ 1,003 </t>
  </si>
  <si>
    <t>Option assumptions</t>
  </si>
  <si>
    <t xml:space="preserve">Years Ended December 31,
2015 2014
Risk-free interest rate 0.72 % 1.10 %
Volatility factor 48.54 % 50.70 %
Dividends 0.00 % 0.00 %
Weighted average expected life (years) 4.15 4.15
Forfeiture rate 13.8 % 13.8 % </t>
  </si>
  <si>
    <t>Stock option activity</t>
  </si>
  <si>
    <t xml:space="preserve">The following
tables summarize data for the stock options issued by us:
Year Ended December 31, 2015
Number of Shares Weighted Average Exercise Price Per Share Weighted Average Remaining Contractual Term Aggregate Intrinsic Value
Shares under option  January 1 2,056,122 $ 6.66
Options granted 411,250 4.68
Options exercised (137,937 ) 3.90
Options forfeited or expired (71,466 ) 11.86
Shares under option  December 31 2,257,969 $ 6.30 3.57 $ 3,094
Vested and expected to vest -
December 31 2,093,294 $ 6.45 3.39 $ 2,731
Options exercisable  December 31 1,255,736 $ 5.22 2.44 $ 1,786 </t>
  </si>
  <si>
    <t xml:space="preserve">Year Ended December 31, 2014
Number of Shares Weighted Average Exercise Price Per Share
Shares under option  January 1 2,131,622 $ 6.99
Options granted 252,500 3.94
Options exercised (3,067 ) 3.67
Options forfeited or expired (324,933 ) 6.77
Shares under option  December 31 2,056,122 $ 6.66
Options exercisable  December 31 1,296,619 $ 5.63 </t>
  </si>
  <si>
    <t>Options - range of exercise prices</t>
  </si>
  <si>
    <t xml:space="preserve">Option outstanding Options exercisable
Range of Exercise Prices Number of Outstanding Options  December 31, 2015 Weighted-Average Remaining Contractual Life Weighted- Average Exercise Price Number of Options Exercisable at December 31, 2015 Weighted- Average Exercise Price
$3.22-$3.99 817,064 4.64 $ 3.78 348,581 $ 3.76
$4.00-$4.99 427,500 2.79 $ 4.47 393,750 4.44
$5.00-$9.99 581,833 2.84 $ 6.60 481,833 6.45
$10.00-$15.00 431,572 3.30 $ 12.48 31,572 12.18
$3.22-$15.00 2,257,969 3.57 $ 6.30 1,255,736 $ 5.22 </t>
  </si>
  <si>
    <t>Note 11 - Income Taxes (Tables)</t>
  </si>
  <si>
    <t xml:space="preserve">Years Ended December 31,
2015 2014
Current:
Federal $ 4 $ 
State 15 12
Foreign 111 65
130 77
Deferred:
Federal 169 220
State  
Foreign 11 (29 )
180 191
Total income tax provision $ 310 $ 268 </t>
  </si>
  <si>
    <t xml:space="preserve">Years Ended December 31,
2015 2014
Deferred tax liabilities:
Property, plant and equipment $  $ 
Intangible assets 4,631 4,462
Total deferred tax liabilities 4,631 4,462
Deferred tax assets:
Property, plant and equipment 288 88
Net operating loss carryforwards 27,283 20,164
Tax credit carryforwards 1,596 1,455
Intangible assets 3,391 3,841
Accrued expenses, reserves and other 2,127 2,509
Total deferred tax assets 34,685 28,057
Valuation allowance for deferred tax assets (34,593 ) (27,951 )
Net deferred tax assets 92 106
Net deferred tax liabilities $ 4,539 $ 4,356 </t>
  </si>
  <si>
    <t>Net deferred tax liabilities</t>
  </si>
  <si>
    <t xml:space="preserve">Years Ended December 31,
2015 2014
Current deferred tax assets $ 92 $ 106
Non-current deferred tax liabilities (4,631 ) (4,462 )
$ (4,539 ) $ (4,356 ) </t>
  </si>
  <si>
    <t>Income (loss) from continuing operations</t>
  </si>
  <si>
    <t xml:space="preserve">Years Ended December 31,
2015 2014
United States $ 2,582 $ (1,808 )
Foreign 568 6
$ 3,150 $ (1,802 ) </t>
  </si>
  <si>
    <t>Income tax rate reconciliation</t>
  </si>
  <si>
    <t xml:space="preserve">Years Ended December 31,
2015 2014
Statutory income tax rate 34.0 % 34.0 %
(Increase) decrease in tax provision resulting from:
Equity compensation 2.2 (12.9 )
Income tax credits (4.5 ) 4.2
Foreign tax rates (2.2 ) (1.9 )
Release of unrecognized tax benefits (231.6 ) 
Valuation allowance 210.9 (36.6 )
Other 1.0 (1.7 )
Effective income tax rate 9.8 % (14.9 %) </t>
  </si>
  <si>
    <t>Uncertainty in income taxes</t>
  </si>
  <si>
    <t xml:space="preserve">Years Ended December 31,
2015 2014
Balance  beginning of year $ 7,296 $ 7,296
Increases related to current year tax positions  
Increases related to prior year tax positions  
Decreases related to prior year tax positions  
Expiration of statute of limitations for assessment of taxes  
Settlements of examinations (7,296 ) 
Balance  end of year $  $ 7,296 </t>
  </si>
  <si>
    <t>Note 13 - Business Segment Information (Tables)</t>
  </si>
  <si>
    <t>Business segment information</t>
  </si>
  <si>
    <t xml:space="preserve">Battery &amp; Energy Products Communi- cations Systems Discontinued Operations Corporate Total
Revenue $ 65,272 $ 11,155 $  $  $ 76,427
Segment contribution 18,698 4,618  (19,986 ) 3,330
Interest expense, net (245 ) (245 )
Miscellaneous 65 65
Income tax provision (310 ) (310 )
Noncontrolling interest 29 29
Net income attributable to Ultralife $ 2,869
Total assets $ 35,295 $ 28,849 $ 17,378 $ 81,522
Capital expenditures 355 973 562 1,890
Goodwill 4,790 11,493 16,283
Depreciation and amortization 1,625 98 984 2,707
Intangible asset impairment 150 150
Stock-based compensation 46 3 522 571 </t>
  </si>
  <si>
    <t xml:space="preserve">Battery &amp; Energy Products Communi- cations Systems Discontinued Operations Corporate Total
Revenue $ 56,772 $ 9,722 $  $  $ 66,494
Segment contribution 15,516 3,834  (20,793 ) (1,443 )
Interest expense, net (205 ) (205 )
Miscellaneous (154 ) (154 )
Income tax provision (268 ) (268 )
Income (loss) from discontinued operations (61 ) (61 )
Noncontrolling interest 15 15
Net loss attributable to Ultralife $ (2,116 )
Total assets $ 38,415 $ 29,056 $ 20,171 $ 87,642
Capital expenditures 1,400 1,066 206 2,672
Goodwill 4,914 11,493 16,407
Depreciation and amortization 2,089 89 955 3,133
Stock-based compensation 28 4 971 1,003 </t>
  </si>
  <si>
    <t>Domestic and international revenue by segment</t>
  </si>
  <si>
    <t xml:space="preserve">Battery &amp; Energy Products Communi- cations Systems Discontinued Operations Corporate Total
Revenue $ 56,772 $ 9,722 $  $  $ 66,494
Segment contribution 15,516 3,834  (20,793 ) (1,443 )
Interest expense, net (205 ) (205 )
Miscellaneous (154 ) (154 )
Income tax provision (268 ) (268 )
Income (loss) from discontinued operations (61 ) (61 )
Noncontrolling interest 15 15
Net loss attributable to Ultralife $ (2,116 )
Total assets $ 38,415 $ 29,056 $ 20,171 $ 87,642
Capital expenditures 1,400 1,066 206 2,672
Goodwill 4,914 11,493 16,407
Depreciation and amortization 2,089 89 955 3,133
Stock-based compensation 28 4 971 1,003 U.S. and Non-U.S. Revenue
Information (in millions) 1
2015: Total Revenue United States Non-United States
Battery &amp; Energy Products $ 65.3 $ 37.1 $ 28.2
Communications Systems 11.1 9.6 1.5
Total $ 76.4 $ 46.7 $ 29.7
61 % 39 % </t>
  </si>
  <si>
    <t>2014: Total Revenue United States Non-United States
Battery &amp; Energy Products $ 56.8 $ 30.7 $ 26.1
Communications Systems 9.7 8.7 1.0
Total $ 66.5 $ 39.4 $ 27.1
59 % 41 %</t>
  </si>
  <si>
    <t>Sector revenue by segment</t>
  </si>
  <si>
    <t xml:space="preserve">2015: Total Revenue Commercial Government/ Defense
Battery &amp; Energy Products $ 65.3 $ 33.7 $ 31.6
Communications Systems 11.1  11.1
Total $ 76.4 $ 33.7 $ 42.7
44 % 56 % </t>
  </si>
  <si>
    <t xml:space="preserve">2014: Total Revenue Commercial Government/ Defense
Battery &amp; Energy Products $ 56.8 $ 30.1 $ 26.7
Communications Systems 9.7  9.7
Total $ 66.5 $ 30.1 $ 36.4
45 % 55 % </t>
  </si>
  <si>
    <t>Note 1 - Summary of Operations and Significant Accounting Policies - Allowance for Doubtful Accounts Activity (Details) - USD ($) $ in Thousands</t>
  </si>
  <si>
    <t>Note 1 - Summary Of Operations And Significant Accounting Policies - Allowance For Doubtful Accounts Activity Details</t>
  </si>
  <si>
    <t>Balance at beginning of year</t>
  </si>
  <si>
    <t>Amounts charged to expense</t>
  </si>
  <si>
    <t>Net write-offs (recoveries)</t>
  </si>
  <si>
    <t>Foreign currency translation</t>
  </si>
  <si>
    <t>Balance at ending of year</t>
  </si>
  <si>
    <t>Note 1 - Summary of Operations and Significant Accounting Policies (Details)</t>
  </si>
  <si>
    <t>Buildings [Member] | Minimum [Member]</t>
  </si>
  <si>
    <t>Estimated Useful Life</t>
  </si>
  <si>
    <t>10 years</t>
  </si>
  <si>
    <t>Buildings [Member] | Maximum [Member]</t>
  </si>
  <si>
    <t>20 years</t>
  </si>
  <si>
    <t>Machinery And Equipment [Member] | Minimum [Member]</t>
  </si>
  <si>
    <t>5 years</t>
  </si>
  <si>
    <t>Machinery And Equipment [Member] | Maximum [Member]</t>
  </si>
  <si>
    <t>Furniture And Fixtures [Member] | Minimum [Member]</t>
  </si>
  <si>
    <t>3 years</t>
  </si>
  <si>
    <t>Furniture And Fixtures [Member] | Maximum [Member]</t>
  </si>
  <si>
    <t>Computer Hardware And Software [Member] | Minimum [Member]</t>
  </si>
  <si>
    <t>Computer Hardware And Software [Member] | Maximum [Member]</t>
  </si>
  <si>
    <t>Note 1 - Summary of Operations and Significant Accounting Policies (Details Narrative) - USD ($) $ in Thousands</t>
  </si>
  <si>
    <t>Note 1 - Summary Of Operations And Significant Accounting Policies Details Narrative</t>
  </si>
  <si>
    <t>Impairments of long-lived assets</t>
  </si>
  <si>
    <t>Impairments of indefinite lived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oreign Currency Transaction Gain (Loss), Realized</t>
  </si>
  <si>
    <t>Advertising Expense</t>
  </si>
  <si>
    <t>Total research and development spending</t>
  </si>
  <si>
    <t>Customer sponsored R&amp;D included in cost of goods sold</t>
  </si>
  <si>
    <t>Revenue recognized relating to customer sponsored R&amp;D</t>
  </si>
  <si>
    <t>Write-off of capitalized costs - NYSERDA project</t>
  </si>
  <si>
    <t>Significant customer disclosure - revenue from large defense contractor</t>
  </si>
  <si>
    <t>18.00%</t>
  </si>
  <si>
    <t>24.00%</t>
  </si>
  <si>
    <t>Significant customers - trade accounts receivable - largest</t>
  </si>
  <si>
    <t>0.00%</t>
  </si>
  <si>
    <t>16.00%</t>
  </si>
  <si>
    <t>Employee stock options excluded from calculation of diluted earnings per share</t>
  </si>
  <si>
    <t>Stock options included in calculation of diluted earnings per share</t>
  </si>
  <si>
    <t>Number of shares added to earnings per share calculation by stock option</t>
  </si>
  <si>
    <t>Restricted stock units included in calculation of diluted earnings per share</t>
  </si>
  <si>
    <t>Number of shares added to earnings per share calculation by restricted stock units</t>
  </si>
  <si>
    <t>Note 2 - Dispositions, Relocations and Exit Activities - New Lease (Details) - USD ($) $ in Thousands</t>
  </si>
  <si>
    <t>Note 2 - Dispositions Relocations And Exit Activities - New Lease Details</t>
  </si>
  <si>
    <t>Government reimbursement received - China factory move</t>
  </si>
  <si>
    <t>Government reimbursement recognized - China factory move</t>
  </si>
  <si>
    <t>Expenses recognized - China factory move</t>
  </si>
  <si>
    <t>Note 3 - Acquisitions (Details) $ in Thousands</t>
  </si>
  <si>
    <t>Jan. 13, 2016USD ($)</t>
  </si>
  <si>
    <t>Aggregate purchase price paid for Acquisition - USD</t>
  </si>
  <si>
    <t>Net working capital adjustment - USD</t>
  </si>
  <si>
    <t>Note 4 - Share Repurchase Program (Details) - USD ($) $ in Thousands</t>
  </si>
  <si>
    <t>25 Months Ended</t>
  </si>
  <si>
    <t>May. 01, 2015</t>
  </si>
  <si>
    <t>Jun. 02, 2016</t>
  </si>
  <si>
    <t>Stockholders' Equity Note [Abstract]</t>
  </si>
  <si>
    <t>Stock repurchase plan - shares authorized to be repurchased</t>
  </si>
  <si>
    <t>Total shares repurchased</t>
  </si>
  <si>
    <t>Cost of shares repurchased</t>
  </si>
  <si>
    <t>Shares repurchased under share repurchase plan</t>
  </si>
  <si>
    <t>Shares repurchased under share repurchase plan - value</t>
  </si>
  <si>
    <t>Note 5 - Supplemental Balance Sheet Information - Components of Inventory (Details) - USD ($) $ in Thousands</t>
  </si>
  <si>
    <t>Note 5 - Supplemental Balance Sheet Information - Components Of Inventory Details</t>
  </si>
  <si>
    <t>Raw materials</t>
  </si>
  <si>
    <t>Work in process</t>
  </si>
  <si>
    <t>Finished products</t>
  </si>
  <si>
    <t>Note 5 - Supplemental Balance Sheet Information (Details) - USD ($) $ in Thousands</t>
  </si>
  <si>
    <t>Land</t>
  </si>
  <si>
    <t>Buildings and leasehold improvements</t>
  </si>
  <si>
    <t>Machinery and equipment</t>
  </si>
  <si>
    <t>Furniture and fixtures</t>
  </si>
  <si>
    <t>Computer hardware and software</t>
  </si>
  <si>
    <t>Construction in progress</t>
  </si>
  <si>
    <t>Less-Accumulated depreciation</t>
  </si>
  <si>
    <t>Note 5 - Supplemental Balance Sheet Information - Amortization of Intangible Assets (Details) - USD ($) $ in Thousands</t>
  </si>
  <si>
    <t>Amortization expense</t>
  </si>
  <si>
    <t>Research and Development Expense</t>
  </si>
  <si>
    <t>SellingGeneralAndAdministrativeExpenses</t>
  </si>
  <si>
    <t>Note 5 - Supplemental Balance Sheet Information - Goodwill Activity by Segment (Details) - USD ($) $ in Thousands</t>
  </si>
  <si>
    <t>Goodwill - beginning</t>
  </si>
  <si>
    <t>Effect of foreign currency translation</t>
  </si>
  <si>
    <t>Goodwill - ending</t>
  </si>
  <si>
    <t>Battery [Member]</t>
  </si>
  <si>
    <t>Communications Systems</t>
  </si>
  <si>
    <t>Note 5 - Supplemental Balance Sheet Information - Composition of Intangible Assets (Details) - USD ($) $ in Thousands</t>
  </si>
  <si>
    <t>Cost</t>
  </si>
  <si>
    <t>Accumulated Amortization</t>
  </si>
  <si>
    <t>Net</t>
  </si>
  <si>
    <t>Trademarks</t>
  </si>
  <si>
    <t>Patents and Technology</t>
  </si>
  <si>
    <t>Customer Relationships</t>
  </si>
  <si>
    <t>Distributor Relationships</t>
  </si>
  <si>
    <t>Note 5 - Supplemental Balance Sheet Information (Details Narrative) - USD ($) $ in Thousands</t>
  </si>
  <si>
    <t>Note 5 - Supplemental Balance Sheet Information Details Narrative</t>
  </si>
  <si>
    <t>Depreciation expense</t>
  </si>
  <si>
    <t>Note 6 - Fair Value of Assets and Liabilities (Details) - USD ($) $ in Thousands</t>
  </si>
  <si>
    <t>Dec. 31, 2013</t>
  </si>
  <si>
    <t>Fair Value, Inputs, Level 1 [Member] | Battery And Energy Products</t>
  </si>
  <si>
    <t>Trademark</t>
  </si>
  <si>
    <t>Fair Value, Inputs, Level 1 [Member] | Communications Systems</t>
  </si>
  <si>
    <t>Fair Value, Inputs, Level 2 [Member] | Battery And Energy Products</t>
  </si>
  <si>
    <t>Fair Value, Inputs, Level 2 [Member] | Communications Systems</t>
  </si>
  <si>
    <t>Fair Value, Inputs, Level 3 [Member] | Battery And Energy Products</t>
  </si>
  <si>
    <t>Fair Value, Inputs, Level 3 [Member] | Communications Systems</t>
  </si>
  <si>
    <t>Note 7 - Operating Leases - Future Minimum Lease Payments (Details) $ in Thousands</t>
  </si>
  <si>
    <t>Dec. 31, 2015USD ($)</t>
  </si>
  <si>
    <t>Note 7 - Operating Leases - Future Minimum Lease Payments Details</t>
  </si>
  <si>
    <t>Note 7 - Operating Leases - Rent Expense (Details Narrative) - USD ($) $ in Thousands</t>
  </si>
  <si>
    <t>Note 7 - Operating Leases - Rent Expense Details Narrative</t>
  </si>
  <si>
    <t>Rent expense</t>
  </si>
  <si>
    <t>Note 8 - Debt - Interest Rate Margins (Details)</t>
  </si>
  <si>
    <t>Greater than $8 million | Alternate Base Rate Loans</t>
  </si>
  <si>
    <t>Interest Rate Margin on Outstanding Borrowings</t>
  </si>
  <si>
    <t>1.00%</t>
  </si>
  <si>
    <t>Greater than $8 million | LIBOR Rate Loans</t>
  </si>
  <si>
    <t>2.00%</t>
  </si>
  <si>
    <t>$5-$8million | Alternate Base Rate Loans</t>
  </si>
  <si>
    <t>1.25%</t>
  </si>
  <si>
    <t>$5-$8million | LIBOR Rate Loans</t>
  </si>
  <si>
    <t>2.25%</t>
  </si>
  <si>
    <t>Less than $5 million | Alternate Base Rate Loans</t>
  </si>
  <si>
    <t>1.50%</t>
  </si>
  <si>
    <t>Less than $5 million | LIBOR Rate Loans</t>
  </si>
  <si>
    <t>2.50%</t>
  </si>
  <si>
    <t>Note 8 - Debt (Details Narrative) - USD ($) $ in Thousands</t>
  </si>
  <si>
    <t>6 Months Ended</t>
  </si>
  <si>
    <t>May. 24, 2017</t>
  </si>
  <si>
    <t>Note 8 - Debt Details Narrative</t>
  </si>
  <si>
    <t>Line of Credit Facility, Maximum Borrowing Capacity</t>
  </si>
  <si>
    <t>Letter of credit facility</t>
  </si>
  <si>
    <t>Potential Credit Facility Increase (in Dollars)</t>
  </si>
  <si>
    <t>Line Of Credit, Maximum Borrowing Capacity, Percentage Of Eligible Accounts Receivable</t>
  </si>
  <si>
    <t>85.00%</t>
  </si>
  <si>
    <t>Line Of Credit, Maximum Borrowing Capacity, Percentage Of Eligible Accounts Line Of Credit, Maximum Borrowing Capacity, Percentage Of Book Value Of Eligible Inventory</t>
  </si>
  <si>
    <t>65.00%</t>
  </si>
  <si>
    <t>Line Of Credit, Maximum Borrowing Capacity, Percentage Of Appraised Net Orderly Liquidation Value Of Eligible Inventory</t>
  </si>
  <si>
    <t>Line Of Credit, Minimum Additional Borrowing Capacity Allowed In addition to Accounts Receivable</t>
  </si>
  <si>
    <t>Line of Credit Facility, Unused Capacity, Commitment Fee Percentage</t>
  </si>
  <si>
    <t>0.375%</t>
  </si>
  <si>
    <t>Line of Credit Facility, Amount Outstanding (in Dollars)</t>
  </si>
  <si>
    <t>Line of Credit Facility, Interest Rate at Period End</t>
  </si>
  <si>
    <t>2.43%</t>
  </si>
  <si>
    <t>Line of Credit Facility, Remaining Borrowing Capacity (in Dollars)</t>
  </si>
  <si>
    <t>Cash and Cash Equivalents, at Carrying Value (in Dollars)</t>
  </si>
  <si>
    <t>Minimum fixed charge coverage ratio</t>
  </si>
  <si>
    <t>115.00%</t>
  </si>
  <si>
    <t>Note 9 - Commitments and Contingencies - Warranties (Details) - USD ($) $ in Thousands</t>
  </si>
  <si>
    <t>Note 9 - Commitments And Contingencies - Warranties Details</t>
  </si>
  <si>
    <t>Balance, January 1</t>
  </si>
  <si>
    <t>Warranties issued</t>
  </si>
  <si>
    <t>Settlements made</t>
  </si>
  <si>
    <t>Balance, December 31</t>
  </si>
  <si>
    <t>Note 10 - Shareholders' Equity - Stock Option Assumptions (Details)</t>
  </si>
  <si>
    <t>Note 10 - Shareholders Equity - Stock Option Assumptions Details</t>
  </si>
  <si>
    <t>Risk-free interest rate</t>
  </si>
  <si>
    <t>0.72%</t>
  </si>
  <si>
    <t>1.10%</t>
  </si>
  <si>
    <t>Volatility factor</t>
  </si>
  <si>
    <t>48.54%</t>
  </si>
  <si>
    <t>50.70%</t>
  </si>
  <si>
    <t>Dividends</t>
  </si>
  <si>
    <t>Weighted average expected life (years)</t>
  </si>
  <si>
    <t>4 years 54 days</t>
  </si>
  <si>
    <t>Forfeiture rate</t>
  </si>
  <si>
    <t>13.80%</t>
  </si>
  <si>
    <t>Note 10 - Shareholders' Equity - Stock Option Activity (Details) - USD ($) $ / shares in Units, $ in Thousands</t>
  </si>
  <si>
    <t>Jan. 03, 2011</t>
  </si>
  <si>
    <t>Mar. 07, 2008</t>
  </si>
  <si>
    <t>Note 10 - Shareholders Equity - Stock Option Activity Details</t>
  </si>
  <si>
    <t>Shares under option - beginning</t>
  </si>
  <si>
    <t>Options granted</t>
  </si>
  <si>
    <t>Options exercised</t>
  </si>
  <si>
    <t>Options forfeited or expired</t>
  </si>
  <si>
    <t>Shares under option - ending</t>
  </si>
  <si>
    <t>Shares under option - exercisable - ending</t>
  </si>
  <si>
    <t>Shares under option vested and expected to vest - ending</t>
  </si>
  <si>
    <t>Weighted average exercise price per share of options outstanding - beginning</t>
  </si>
  <si>
    <t>Weighted average exercise price per share of options granted</t>
  </si>
  <si>
    <t>Weighted average exercise price per share of options exercised</t>
  </si>
  <si>
    <t>Weighted average exercise price per share of options forfeited or expired</t>
  </si>
  <si>
    <t>Weighted average exercise price per share of options outstanding - ending</t>
  </si>
  <si>
    <t>Weighted average exercise price per share of options exercisable - ending</t>
  </si>
  <si>
    <t>Weighted average exercise price per share of options vested and expected to vest - ending</t>
  </si>
  <si>
    <t>Weighted average remaining contractual term of options outstanding - ending</t>
  </si>
  <si>
    <t>3 years 208 days</t>
  </si>
  <si>
    <t>3 years 292 days</t>
  </si>
  <si>
    <t>Weighted average remaining contractual term of options exercisable - ending</t>
  </si>
  <si>
    <t>2 years 161 days</t>
  </si>
  <si>
    <t>3 years 256 days</t>
  </si>
  <si>
    <t>Weighted average remaining contractual term of options vested and expected to vest - ending</t>
  </si>
  <si>
    <t>3 years 142 days</t>
  </si>
  <si>
    <t>3 years 7 days</t>
  </si>
  <si>
    <t>Shares under option - ending - aggregate intrinsic value</t>
  </si>
  <si>
    <t>Shares exercisable - ending - aggregate intrinsic value</t>
  </si>
  <si>
    <t>Shares vested and expected to vest - aggregate intrinsic value</t>
  </si>
  <si>
    <t>Note 10 - Shareholders' Equity (Details) - USD ($) $ / shares in Units, $ in Thousands</t>
  </si>
  <si>
    <t>Jan. 29, 2013</t>
  </si>
  <si>
    <t>Dec. 30, 2011</t>
  </si>
  <si>
    <t>Dec. 30, 2010</t>
  </si>
  <si>
    <t>Jan. 29, 2014</t>
  </si>
  <si>
    <t>Jun. 02, 2014</t>
  </si>
  <si>
    <t>Jun. 30, 2004</t>
  </si>
  <si>
    <t>Note 7 - Shareholders' Equity (Details) [Line Items]</t>
  </si>
  <si>
    <t>Share-based Compensation Arrangement by Share-based Payment Award, Number of Shares Authorized</t>
  </si>
  <si>
    <t>Share-based Compensation Arrangement by Share-based Payment Award, Award Vesting Period</t>
  </si>
  <si>
    <t>4 years</t>
  </si>
  <si>
    <t>Share-based Compensation Arrangement by Share-based Payment Award, Number of Shares Authorized for Grants other than Options</t>
  </si>
  <si>
    <t>Share-based Compensation Arrangement by Share-based Payment Award, Options, Grants in Period, Gross</t>
  </si>
  <si>
    <t>Share-based Compensation Arrangement by Share-based Payment Award, Options, Outstanding, Number (2004 LTIP)</t>
  </si>
  <si>
    <t>Share Price (in Dollars per share)</t>
  </si>
  <si>
    <t>Share Based Payment Award, Options, Annual Incremental Vesting</t>
  </si>
  <si>
    <t>Share Based Payment Award, Options, Term</t>
  </si>
  <si>
    <t>Share-based Compensation (in Dollars)</t>
  </si>
  <si>
    <t>Share-based compensation relating to options</t>
  </si>
  <si>
    <t>Share-based compensation relating to restricted stock units - CEO</t>
  </si>
  <si>
    <t>Share-based compensation relating to restricted stock units - others</t>
  </si>
  <si>
    <t>Grant date fair value of restricted stock units awarded</t>
  </si>
  <si>
    <t>Employee Service Share-based Compensation, Nonvested Awards, Compensation Cost Not yet Recognized (in Dollars)</t>
  </si>
  <si>
    <t>Employee Service Share-based Compensation, Nonvested Awards, Compensation Cost Not yet Recognized, Period for Recognition</t>
  </si>
  <si>
    <t>1 year 256 days</t>
  </si>
  <si>
    <t>1 year 146 days</t>
  </si>
  <si>
    <t>Share-based Compensation Arrangement by Share-based Payment Award, Options, Grants in Period, Weighted Average Grant Date Fair Value (in Dollars per share)</t>
  </si>
  <si>
    <t>Share-based Compensation Arrangement by Share-based Payment Award, Options, Exercises in Period, Intrinsic Value (in Dollars)</t>
  </si>
  <si>
    <t>Proceeds from Stock Options Exercised (in Dollars)</t>
  </si>
  <si>
    <t>Excess tax benefits from option exercises</t>
  </si>
  <si>
    <t>Shares of common stock reserved for issuance under all plans</t>
  </si>
  <si>
    <t>Long Term Incentive Plan [Member]</t>
  </si>
  <si>
    <t>Contingent Restricted Stock Units [Member] | President And Chief Executive Officer [Member]</t>
  </si>
  <si>
    <t>Option Grant 2 [Member]</t>
  </si>
  <si>
    <t>Number of days in period minimum share price requirement</t>
  </si>
  <si>
    <t>15 days</t>
  </si>
  <si>
    <t>Number Of Days In Period, Minimum Share Price Requirement, Term</t>
  </si>
  <si>
    <t>30 days</t>
  </si>
  <si>
    <t>Option Grant 4 [Member]</t>
  </si>
  <si>
    <t>Minimum Share Price Requirement (in Dollars per share)</t>
  </si>
  <si>
    <t>Option Grant 3 [Member]</t>
  </si>
  <si>
    <t>Option Grant 1 [Member]</t>
  </si>
  <si>
    <t>Note 10 - Shareholders' Equity - Options Range of Exercise Prices (Details) - $ / shares</t>
  </si>
  <si>
    <t>Number of options outstanding</t>
  </si>
  <si>
    <t>Weighted Average Remaining Contractual Life</t>
  </si>
  <si>
    <t>Weighted average exercise price</t>
  </si>
  <si>
    <t>Number of options exercisable</t>
  </si>
  <si>
    <t>Weighed average exercise price - exercisable</t>
  </si>
  <si>
    <t>$3.22-$3.99</t>
  </si>
  <si>
    <t>4 years 234 days</t>
  </si>
  <si>
    <t>$4.00-$4.99</t>
  </si>
  <si>
    <t>2 years 288 days</t>
  </si>
  <si>
    <t>$5.00-$9.99</t>
  </si>
  <si>
    <t>2 years 307 days</t>
  </si>
  <si>
    <t>$10-$15</t>
  </si>
  <si>
    <t>3 years 110 days</t>
  </si>
  <si>
    <t>Note 11 - Income Taxes - Provison (Details) - USD ($) $ in Thousands</t>
  </si>
  <si>
    <t>Note 11 - Income Taxes - Provison Details</t>
  </si>
  <si>
    <t>Current federal tax provision</t>
  </si>
  <si>
    <t>Current state tax provision</t>
  </si>
  <si>
    <t>Current foreign tax provision</t>
  </si>
  <si>
    <t>Total current tax provision</t>
  </si>
  <si>
    <t>Deferred federal tax provision</t>
  </si>
  <si>
    <t>Deferred state tax provision</t>
  </si>
  <si>
    <t>Deferred foreign tax provision (benefit)</t>
  </si>
  <si>
    <t>Total deferred tax provision (benefit)</t>
  </si>
  <si>
    <t>Total income tax provision</t>
  </si>
  <si>
    <t>Note 11 - Income Taxes - Deferred Tax Assets and Liabilities (Details) - USD ($) $ in Thousands</t>
  </si>
  <si>
    <t>Deferred tax liabilities:</t>
  </si>
  <si>
    <t>Intangible Assets</t>
  </si>
  <si>
    <t>Total deferred tax liabilities</t>
  </si>
  <si>
    <t>Deferred tax assets:</t>
  </si>
  <si>
    <t>Net operating loss carryforwards</t>
  </si>
  <si>
    <t>Tax credit carryforwards</t>
  </si>
  <si>
    <t>Intangible assets</t>
  </si>
  <si>
    <t>Accrued expenses, reserves and other</t>
  </si>
  <si>
    <t>Total deferred tax assets</t>
  </si>
  <si>
    <t>Valuation allowance</t>
  </si>
  <si>
    <t>Net deferred tax assets</t>
  </si>
  <si>
    <t>Note 11 - Income Taxes - Net deferred tax liabilities comprised of the following balance sheet accounts (Details) - USD ($) $ in Thousands</t>
  </si>
  <si>
    <t>Note 11 - Income Taxes - Net Deferred Tax Liabilities Comprised Of Following Balance Sheet Accounts Details</t>
  </si>
  <si>
    <t>Current deferred tax assets</t>
  </si>
  <si>
    <t>Current deferred tax liabilities</t>
  </si>
  <si>
    <t>Non-current deferred tax liabilities</t>
  </si>
  <si>
    <t>Note 11 - Income Taxes - United States and Foreign income loss from continuing operations before income taxes (Details) - USD ($) $ in Thousands</t>
  </si>
  <si>
    <t>Note 11 - Income Taxes - United States And Foreign Income Loss From Continuing Operations Before Income Taxes Details</t>
  </si>
  <si>
    <t>United States</t>
  </si>
  <si>
    <t>Foreign</t>
  </si>
  <si>
    <t>Note 11 - Income Taxes - Effecitve Rate Reconciliation (Details)</t>
  </si>
  <si>
    <t>Note 11 - Income Taxes - Effecitve Rate Reconciliation Details</t>
  </si>
  <si>
    <t>Statutory income tax rate</t>
  </si>
  <si>
    <t>34.00%</t>
  </si>
  <si>
    <t>(Increase) decrease in tax provision resulting from:</t>
  </si>
  <si>
    <t>Equity compensation</t>
  </si>
  <si>
    <t>2.20%</t>
  </si>
  <si>
    <t>(12.90%)</t>
  </si>
  <si>
    <t>Income tax credits</t>
  </si>
  <si>
    <t>(4.50%)</t>
  </si>
  <si>
    <t>4.20%</t>
  </si>
  <si>
    <t>Foreign tax rates</t>
  </si>
  <si>
    <t>(2.20%)</t>
  </si>
  <si>
    <t>(1.90%)</t>
  </si>
  <si>
    <t>Release of unrecognized tax benefits</t>
  </si>
  <si>
    <t>(231.60%)</t>
  </si>
  <si>
    <t>210.90%</t>
  </si>
  <si>
    <t>(36.60%)</t>
  </si>
  <si>
    <t>Other</t>
  </si>
  <si>
    <t>(1.70%)</t>
  </si>
  <si>
    <t>Effective income tax rates</t>
  </si>
  <si>
    <t>9.80%</t>
  </si>
  <si>
    <t>(14.90%)</t>
  </si>
  <si>
    <t>Note 11 - Income Taxes - Unrecognized Tax Benefits (Details) - USD ($) $ in Thousands</t>
  </si>
  <si>
    <t>Note 11 - Income Taxes - Unrecognized Tax Benefits Details</t>
  </si>
  <si>
    <t>Balance - beginning of year</t>
  </si>
  <si>
    <t>Settlements of examinations</t>
  </si>
  <si>
    <t>Balance - end of year</t>
  </si>
  <si>
    <t>Note 11 - Income Taxes (Details Narrative) - USD ($) $ in Thousands</t>
  </si>
  <si>
    <t>Note 11 - Income Taxes Details Narrative</t>
  </si>
  <si>
    <t>Increase in valuation allowance for deferred tax assets</t>
  </si>
  <si>
    <t>Increase in valuation allowance due to settlement of uncertain tax position</t>
  </si>
  <si>
    <t>Decrease in valuation allowance excluding effect of settlement of uncertain tax position</t>
  </si>
  <si>
    <t>Net operating loss carryforward</t>
  </si>
  <si>
    <t>Net operating loss carryforward - domestic</t>
  </si>
  <si>
    <t>Net operating loss carryforward - foreign</t>
  </si>
  <si>
    <t>Net operating loss carryforward for which a benefit will be recorded in capital when realized</t>
  </si>
  <si>
    <t>Impairment of trademark</t>
  </si>
  <si>
    <t>Tax benefit associated with impairment of trademark</t>
  </si>
  <si>
    <t>Increase in net operating loss carryforward due to settlement of uncertain tax position</t>
  </si>
  <si>
    <t>Note 12 - 401k Retirement Benefit Plan (Details Narrative) - USD ($) $ in Thousands</t>
  </si>
  <si>
    <t>Note 12 - 401k Retirement Benefit Plan Details Narrative</t>
  </si>
  <si>
    <t>Defined Contribution Plan, Employer Matching Contribution, As A Percentage Of Employee's Contribution</t>
  </si>
  <si>
    <t>50.00%</t>
  </si>
  <si>
    <t>Defined Contribution Plan, Maximum Employee Contribution Percentage Subject To Employer Matching Contribution</t>
  </si>
  <si>
    <t>4.00%</t>
  </si>
  <si>
    <t>Percentage of employees' gross pay for which the employer contributes a matching contribution to a defined contribution plan.</t>
  </si>
  <si>
    <t>Employer discretionary contribution</t>
  </si>
  <si>
    <t>Note 13 - Business Segment Information - Segment Activity (Details) - USD ($) $ in Thousands</t>
  </si>
  <si>
    <t>Revenue</t>
  </si>
  <si>
    <t>Segment contribution</t>
  </si>
  <si>
    <t>Interest expense, net</t>
  </si>
  <si>
    <t>Income (loss) from discontinued operations</t>
  </si>
  <si>
    <t>Corporate</t>
  </si>
  <si>
    <t>Capital expenditures</t>
  </si>
  <si>
    <t>Depreciation and amortization</t>
  </si>
  <si>
    <t>DiscontinuedOperations</t>
  </si>
  <si>
    <t>Note 13 - Business Segment Information (Details narrative) - USD ($) $ in Thousands</t>
  </si>
  <si>
    <t>Long-lived assets held outside the U.S.</t>
  </si>
  <si>
    <t>Battery &amp; Energy Products Revenue</t>
  </si>
  <si>
    <t>Communications Systems Revenue</t>
  </si>
  <si>
    <t>Note 14 - Fire at Manufacturing Facility (Details) - USD ($) $ in Thousands</t>
  </si>
  <si>
    <t>1 Months Ended</t>
  </si>
  <si>
    <t>Apr. 30, 2013</t>
  </si>
  <si>
    <t>Jun. 30, 2011</t>
  </si>
  <si>
    <t>Extraordinary and Unusual Items [Abstract]</t>
  </si>
  <si>
    <t>Business Interruption Loss, Gross</t>
  </si>
  <si>
    <t>Proceeds from Insurance Settlement, Operating Activities</t>
  </si>
  <si>
    <t>Gain on Business Interruption Insurance Recovery</t>
  </si>
  <si>
    <t>Insurance Settlements Receivable</t>
  </si>
  <si>
    <t>Business Interruption, Insurance Deductible</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7565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42741</v>
      </c>
    </row>
    <row spans="1:4" r="15">
      <c t="s" s="4" r="A15">
        <v>25</v>
      </c>
      <c t="n" s="6" r="C15">
        <v>15323922</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3</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9</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9</v>
      </c>
      <c t="s" s="2" r="B1">
        <v>2</v>
      </c>
      <c t="s" s="2" r="C1">
        <v>30</v>
      </c>
    </row>
    <row spans="1:3" r="2">
      <c t="s" s="3" r="A2">
        <v>31</v>
      </c>
    </row>
    <row spans="1:3" r="3">
      <c t="s" s="4" r="A3">
        <v>32</v>
      </c>
      <c t="n" s="7" r="B3">
        <v>14393</v>
      </c>
      <c t="n" s="7" r="C3">
        <v>17711</v>
      </c>
    </row>
    <row spans="1:3" r="4">
      <c t="s" s="4" r="A4">
        <v>33</v>
      </c>
      <c t="n" s="6" r="B4">
        <v>140</v>
      </c>
      <c t="n" s="6" r="C4">
        <v>155</v>
      </c>
    </row>
    <row spans="1:3" r="5">
      <c t="s" s="4" r="A5">
        <v>34</v>
      </c>
      <c t="n" s="6" r="B5">
        <v>11430</v>
      </c>
      <c t="n" s="6" r="C5">
        <v>11295</v>
      </c>
    </row>
    <row spans="1:3" r="6">
      <c t="s" s="4" r="A6">
        <v>35</v>
      </c>
      <c t="n" s="6" r="B6">
        <v>23814</v>
      </c>
      <c t="n" s="6" r="C6">
        <v>26086</v>
      </c>
    </row>
    <row spans="1:3" r="7">
      <c t="s" s="4" r="A7">
        <v>36</v>
      </c>
      <c t="n" s="6" r="B7">
        <v>1900</v>
      </c>
      <c t="n" s="6" r="C7">
        <v>1313</v>
      </c>
    </row>
    <row spans="1:3" r="8">
      <c t="s" s="4" r="A8">
        <v>37</v>
      </c>
      <c t="n" s="6" r="B8">
        <v>177</v>
      </c>
      <c t="n" s="6" r="C8">
        <v>184</v>
      </c>
    </row>
    <row spans="1:3" r="9">
      <c t="s" s="4" r="A9">
        <v>38</v>
      </c>
      <c t="n" s="6" r="B9">
        <v>92</v>
      </c>
      <c t="n" s="6" r="C9">
        <v>106</v>
      </c>
    </row>
    <row spans="1:3" r="10">
      <c t="s" s="4" r="A10">
        <v>39</v>
      </c>
      <c t="n" s="6" r="B10">
        <v>51946</v>
      </c>
      <c t="n" s="6" r="C10">
        <v>56850</v>
      </c>
    </row>
    <row spans="1:3" r="11">
      <c t="s" s="4" r="A11">
        <v>40</v>
      </c>
      <c t="n" s="6" r="B11">
        <v>9038</v>
      </c>
      <c t="n" s="6" r="C11">
        <v>9812</v>
      </c>
    </row>
    <row spans="1:3" r="12">
      <c t="s" s="4" r="A12">
        <v>41</v>
      </c>
      <c t="n" s="6" r="B12">
        <v>16283</v>
      </c>
      <c t="n" s="6" r="C12">
        <v>16407</v>
      </c>
    </row>
    <row spans="1:3" r="13">
      <c t="s" s="4" r="A13">
        <v>42</v>
      </c>
      <c t="n" s="6" r="B13">
        <v>3946</v>
      </c>
      <c t="n" s="6" r="C13">
        <v>4338</v>
      </c>
    </row>
    <row spans="1:3" r="14">
      <c t="s" s="4" r="A14">
        <v>43</v>
      </c>
      <c t="n" s="6" r="B14">
        <v>309</v>
      </c>
      <c t="n" s="6" r="C14">
        <v>235</v>
      </c>
    </row>
    <row spans="1:3" r="15">
      <c t="s" s="4" r="A15">
        <v>44</v>
      </c>
      <c t="n" s="6" r="B15">
        <v>81522</v>
      </c>
      <c t="n" s="6" r="C15">
        <v>87642</v>
      </c>
    </row>
    <row spans="1:3" r="16">
      <c t="s" s="3" r="A16">
        <v>45</v>
      </c>
    </row>
    <row spans="1:3" r="17">
      <c t="s" s="4" r="A17">
        <v>46</v>
      </c>
      <c t="n" s="6" r="B17">
        <v>6494</v>
      </c>
      <c t="n" s="6" r="C17">
        <v>6996</v>
      </c>
    </row>
    <row spans="1:3" r="18">
      <c t="s" s="4" r="A18">
        <v>47</v>
      </c>
      <c t="n" s="6" r="B18">
        <v>2377</v>
      </c>
      <c t="n" s="6" r="C18">
        <v>1725</v>
      </c>
    </row>
    <row spans="1:3" r="19">
      <c t="s" s="4" r="A19">
        <v>48</v>
      </c>
      <c t="n" s="6" r="B19">
        <v>1749</v>
      </c>
      <c t="n" s="6" r="C19">
        <v>2421</v>
      </c>
    </row>
    <row spans="1:3" r="20">
      <c t="s" s="4" r="A20">
        <v>49</v>
      </c>
      <c t="n" s="6" r="B20">
        <v>227</v>
      </c>
      <c t="n" s="6" r="C20">
        <v>69</v>
      </c>
    </row>
    <row spans="1:3" r="21">
      <c t="s" s="4" r="A21">
        <v>50</v>
      </c>
      <c t="n" s="6" r="B21">
        <v>10847</v>
      </c>
      <c t="n" s="6" r="C21">
        <v>11211</v>
      </c>
    </row>
    <row spans="1:3" r="22">
      <c t="s" s="4" r="A22">
        <v>38</v>
      </c>
      <c t="n" s="6" r="B22">
        <v>4631</v>
      </c>
      <c t="n" s="6" r="C22">
        <v>4462</v>
      </c>
    </row>
    <row spans="1:3" r="23">
      <c t="s" s="4" r="A23">
        <v>51</v>
      </c>
      <c t="n" s="6" r="B23">
        <v>28</v>
      </c>
      <c t="n" s="6" r="C23">
        <v>56</v>
      </c>
    </row>
    <row spans="1:3" r="24">
      <c t="s" s="4" r="A24">
        <v>52</v>
      </c>
      <c t="n" s="6" r="B24">
        <v>15506</v>
      </c>
      <c t="n" s="6" r="C24">
        <v>15729</v>
      </c>
    </row>
    <row spans="1:3" r="25">
      <c t="s" s="3" r="A25">
        <v>53</v>
      </c>
    </row>
    <row spans="1:3" r="26">
      <c t="s" s="4" r="A26">
        <v>54</v>
      </c>
      <c t="n" s="6" r="B26">
        <v>1918</v>
      </c>
      <c t="n" s="6" r="C26">
        <v>1894</v>
      </c>
    </row>
    <row spans="1:3" r="27">
      <c t="s" s="4" r="A27">
        <v>55</v>
      </c>
      <c t="n" s="6" r="B27">
        <v>177007</v>
      </c>
      <c t="n" s="6" r="C27">
        <v>175940</v>
      </c>
    </row>
    <row spans="1:3" r="28">
      <c t="s" s="4" r="A28">
        <v>56</v>
      </c>
      <c t="n" s="6" r="B28">
        <v>-94051</v>
      </c>
      <c t="n" s="6" r="C28">
        <v>-96920</v>
      </c>
    </row>
    <row spans="1:3" r="29">
      <c t="s" s="4" r="A29">
        <v>57</v>
      </c>
      <c t="n" s="6" r="B29">
        <v>-907</v>
      </c>
      <c t="n" s="6" r="C29">
        <v>-467</v>
      </c>
    </row>
    <row spans="1:3" r="30">
      <c t="s" s="4" r="A30">
        <v>58</v>
      </c>
      <c t="n" s="6" r="B30">
        <v>-17808</v>
      </c>
      <c t="n" s="6" r="C30">
        <v>-8420</v>
      </c>
    </row>
    <row spans="1:3" r="31">
      <c t="s" s="4" r="A31">
        <v>59</v>
      </c>
      <c t="n" s="6" r="B31">
        <v>66159</v>
      </c>
      <c t="n" s="6" r="C31">
        <v>72027</v>
      </c>
    </row>
    <row spans="1:3" r="32">
      <c t="s" s="4" r="A32">
        <v>60</v>
      </c>
      <c t="n" s="6" r="B32">
        <v>-143</v>
      </c>
      <c t="n" s="6" r="C32">
        <v>-114</v>
      </c>
    </row>
    <row spans="1:3" r="33">
      <c t="s" s="4" r="A33">
        <v>61</v>
      </c>
      <c t="n" s="6" r="B33">
        <v>66016</v>
      </c>
      <c t="n" s="6" r="C33">
        <v>71913</v>
      </c>
    </row>
    <row spans="1:3" r="34">
      <c t="s" s="4" r="A34">
        <v>62</v>
      </c>
      <c t="n" s="7" r="B34">
        <v>81522</v>
      </c>
      <c t="n" s="7" r="C34">
        <v>876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spans="1:2" r="1">
      <c t="s" s="1" r="A1">
        <v>210</v>
      </c>
      <c t="s" s="2" r="B1">
        <v>1</v>
      </c>
    </row>
    <row spans="1:2" r="2">
      <c t="s" s="2" r="B2">
        <v>2</v>
      </c>
    </row>
    <row spans="1:2" r="3">
      <c t="s" s="3" r="A3">
        <v>211</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147</v>
      </c>
      <c t="s" s="4" r="B9">
        <v>222</v>
      </c>
    </row>
    <row spans="1:2" r="10">
      <c t="s" s="4" r="A10">
        <v>223</v>
      </c>
      <c t="s" s="4" r="B10">
        <v>224</v>
      </c>
    </row>
    <row spans="1:2" r="11">
      <c t="s" s="4" r="A11">
        <v>225</v>
      </c>
      <c t="s" s="4" r="B11">
        <v>226</v>
      </c>
    </row>
    <row spans="1:2" r="12">
      <c t="s" s="4" r="A12">
        <v>227</v>
      </c>
      <c t="s" s="4" r="B12">
        <v>228</v>
      </c>
    </row>
    <row spans="1:2" r="13">
      <c t="s" s="4" r="A13">
        <v>229</v>
      </c>
      <c t="s" s="4" r="B13">
        <v>230</v>
      </c>
    </row>
    <row spans="1:2" r="14">
      <c t="s" s="4" r="A14">
        <v>231</v>
      </c>
      <c t="s" s="4" r="B14">
        <v>232</v>
      </c>
    </row>
    <row spans="1:2" r="15">
      <c t="s" s="4" r="A15">
        <v>233</v>
      </c>
      <c t="s" s="4" r="B15">
        <v>234</v>
      </c>
    </row>
    <row spans="1:2" r="16">
      <c t="s" s="4" r="A16">
        <v>235</v>
      </c>
      <c t="s" s="4" r="B16">
        <v>236</v>
      </c>
    </row>
    <row spans="1:2" r="17">
      <c t="s" s="4" r="A17">
        <v>237</v>
      </c>
      <c t="s" s="4" r="B17">
        <v>238</v>
      </c>
    </row>
    <row spans="1:2" r="18">
      <c t="s" s="4" r="A18">
        <v>239</v>
      </c>
      <c t="s" s="4" r="B18">
        <v>240</v>
      </c>
    </row>
    <row spans="1:2" r="19">
      <c t="s" s="4" r="A19">
        <v>241</v>
      </c>
      <c t="s" s="4" r="B19">
        <v>242</v>
      </c>
    </row>
    <row spans="1:2" r="20">
      <c t="s" s="4" r="A20">
        <v>243</v>
      </c>
      <c t="s" s="4" r="B20">
        <v>244</v>
      </c>
    </row>
    <row spans="1:2" r="21">
      <c t="s" s="4" r="A21">
        <v>245</v>
      </c>
      <c t="s" s="4" r="B21">
        <v>246</v>
      </c>
    </row>
    <row spans="1:2" r="22">
      <c t="s" s="4" r="A22">
        <v>247</v>
      </c>
      <c t="s" s="4" r="B22">
        <v>248</v>
      </c>
    </row>
    <row spans="1:2" r="23">
      <c t="s" s="4" r="A23">
        <v>249</v>
      </c>
      <c t="s" s="4" r="B23">
        <v>250</v>
      </c>
    </row>
    <row spans="1:2" r="24">
      <c t="s" s="4" r="A24">
        <v>251</v>
      </c>
      <c t="s" s="4" r="B24">
        <v>252</v>
      </c>
    </row>
    <row spans="1:2" r="25">
      <c t="s" s="4" r="A25">
        <v>253</v>
      </c>
      <c t="s" s="4" r="B25">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55</v>
      </c>
      <c t="s" s="2" r="B1">
        <v>1</v>
      </c>
    </row>
    <row spans="1:2" r="2">
      <c t="s" s="2" r="B2">
        <v>2</v>
      </c>
    </row>
    <row spans="1:2" r="3">
      <c t="s" s="3" r="A3">
        <v>170</v>
      </c>
    </row>
    <row spans="1:2" r="4">
      <c t="s" s="4" r="A4">
        <v>256</v>
      </c>
      <c t="s" s="4"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t="s" s="1" r="A1">
        <v>258</v>
      </c>
      <c t="s" s="2" r="B1">
        <v>1</v>
      </c>
    </row>
    <row spans="1:3" r="2">
      <c t="s" s="2" r="B2">
        <v>2</v>
      </c>
      <c t="s" s="2" r="C2">
        <v>30</v>
      </c>
    </row>
    <row spans="1:3" r="3">
      <c t="s" s="3" r="A3">
        <v>183</v>
      </c>
    </row>
    <row spans="1:3" r="4">
      <c t="s" s="4" r="A4">
        <v>259</v>
      </c>
      <c t="s" s="4" r="B4">
        <v>260</v>
      </c>
    </row>
    <row spans="1:3" r="5">
      <c t="s" s="4" r="A5">
        <v>261</v>
      </c>
      <c t="s" s="4" r="B5">
        <v>262</v>
      </c>
    </row>
    <row spans="1:3" r="6">
      <c t="s" s="4" r="A6">
        <v>263</v>
      </c>
      <c t="s" s="4" r="B6">
        <v>264</v>
      </c>
    </row>
    <row spans="1:3" r="7">
      <c t="s" s="4" r="A7">
        <v>265</v>
      </c>
      <c t="s" s="4" r="B7">
        <v>266</v>
      </c>
      <c t="s" s="4" r="C7">
        <v>267</v>
      </c>
    </row>
    <row spans="1:3" r="8">
      <c t="s" s="4" r="A8">
        <v>139</v>
      </c>
      <c t="s" s="4" r="B8">
        <v>26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69</v>
      </c>
      <c t="s" s="2" r="B1">
        <v>1</v>
      </c>
    </row>
    <row spans="1:2" r="2">
      <c t="s" s="2" r="B2">
        <v>2</v>
      </c>
    </row>
    <row spans="1:2" r="3">
      <c t="s" s="3" r="A3">
        <v>170</v>
      </c>
    </row>
    <row spans="1:2" r="4">
      <c t="s" s="4" r="A4">
        <v>270</v>
      </c>
      <c t="s" s="4" r="B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56"/>
  </cols>
  <sheetData>
    <row spans="1:2" r="1">
      <c t="s" s="1" r="A1">
        <v>272</v>
      </c>
      <c t="s" s="2" r="B1">
        <v>1</v>
      </c>
    </row>
    <row spans="1:2" r="2">
      <c t="s" s="2" r="B2">
        <v>2</v>
      </c>
    </row>
    <row spans="1:2" r="3">
      <c t="s" s="3" r="A3">
        <v>189</v>
      </c>
    </row>
    <row spans="1:2" r="4">
      <c t="s" s="4" r="A4">
        <v>273</v>
      </c>
      <c t="s" s="4" r="B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s="1" r="A1">
        <v>279</v>
      </c>
      <c t="s" s="2" r="B1">
        <v>1</v>
      </c>
    </row>
    <row spans="1:3" r="2">
      <c t="s" s="2" r="B2">
        <v>2</v>
      </c>
      <c t="s" s="2" r="C2">
        <v>30</v>
      </c>
    </row>
    <row spans="1:3" r="3">
      <c t="s" s="3" r="A3">
        <v>198</v>
      </c>
    </row>
    <row spans="1:3" r="4">
      <c t="s" s="4" r="A4">
        <v>280</v>
      </c>
      <c t="s" s="4" r="B4">
        <v>281</v>
      </c>
    </row>
    <row spans="1:3" r="5">
      <c t="s" s="4" r="A5">
        <v>282</v>
      </c>
      <c t="s" s="4" r="B5">
        <v>283</v>
      </c>
    </row>
    <row spans="1:3" r="6">
      <c t="s" s="4" r="A6">
        <v>284</v>
      </c>
      <c t="s" s="4" r="B6">
        <v>285</v>
      </c>
      <c t="s" s="4" r="C6">
        <v>286</v>
      </c>
    </row>
    <row spans="1:3" r="7">
      <c t="s" s="4" r="A7">
        <v>287</v>
      </c>
      <c t="s" s="4" r="B7">
        <v>28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80"/>
  </cols>
  <sheetData>
    <row spans="1:2" r="1">
      <c t="s" s="1" r="A1">
        <v>289</v>
      </c>
      <c t="s" s="2" r="B1">
        <v>1</v>
      </c>
    </row>
    <row spans="1:2" r="2">
      <c t="s" s="2" r="B2">
        <v>2</v>
      </c>
    </row>
    <row spans="1:2" r="3">
      <c t="s" s="3" r="A3">
        <v>200</v>
      </c>
    </row>
    <row spans="1:2" r="4">
      <c t="s" s="4" r="A4">
        <v>91</v>
      </c>
      <c t="s" s="4" r="B4">
        <v>290</v>
      </c>
    </row>
    <row spans="1:2" r="5">
      <c t="s" s="4" r="A5">
        <v>38</v>
      </c>
      <c t="s" s="4" r="B5">
        <v>291</v>
      </c>
    </row>
    <row spans="1:2" r="6">
      <c t="s" s="4" r="A6">
        <v>292</v>
      </c>
      <c t="s" s="4" r="B6">
        <v>293</v>
      </c>
    </row>
    <row spans="1:2" r="7">
      <c t="s" s="4" r="A7">
        <v>294</v>
      </c>
      <c t="s" s="4" r="B7">
        <v>295</v>
      </c>
    </row>
    <row spans="1:2" r="8">
      <c t="s" s="4" r="A8">
        <v>296</v>
      </c>
      <c t="s" s="4" r="B8">
        <v>297</v>
      </c>
    </row>
    <row spans="1:2" r="9">
      <c t="s" s="4" r="A9">
        <v>298</v>
      </c>
      <c t="s" s="4" r="B9">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t="s" s="1" r="A1">
        <v>300</v>
      </c>
      <c t="s" s="2" r="B1">
        <v>1</v>
      </c>
    </row>
    <row spans="1:3" r="2">
      <c t="s" s="2" r="B2">
        <v>2</v>
      </c>
      <c t="s" s="2" r="C2">
        <v>30</v>
      </c>
    </row>
    <row spans="1:3" r="3">
      <c t="s" s="3" r="A3">
        <v>205</v>
      </c>
    </row>
    <row spans="1:3" r="4">
      <c t="s" s="4" r="A4">
        <v>301</v>
      </c>
      <c t="s" s="4" r="B4">
        <v>302</v>
      </c>
      <c t="s" s="4" r="C4">
        <v>303</v>
      </c>
    </row>
    <row spans="1:3" r="5">
      <c t="s" s="4" r="A5">
        <v>304</v>
      </c>
      <c t="s" s="4" r="B5">
        <v>305</v>
      </c>
      <c t="s" s="4" r="C5">
        <v>306</v>
      </c>
    </row>
    <row spans="1:3" r="6">
      <c t="s" s="4" r="A6">
        <v>307</v>
      </c>
      <c t="s" s="4" r="B6">
        <v>308</v>
      </c>
      <c t="s" s="4" r="C6">
        <v>3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3</v>
      </c>
      <c t="s" s="2" r="B1">
        <v>2</v>
      </c>
      <c t="s" s="2" r="C1">
        <v>30</v>
      </c>
    </row>
    <row spans="1:3" r="2">
      <c t="s" s="3" r="A2">
        <v>64</v>
      </c>
    </row>
    <row spans="1:3" r="3">
      <c t="s" s="4" r="A3">
        <v>65</v>
      </c>
      <c t="n" s="7" r="B3">
        <v>300</v>
      </c>
      <c t="n" s="7" r="C3">
        <v>340</v>
      </c>
    </row>
    <row spans="1:3" r="4">
      <c t="s" s="4" r="A4">
        <v>66</v>
      </c>
      <c t="n" s="8" r="B4">
        <v>0.1</v>
      </c>
      <c t="n" s="8" r="C4">
        <v>0.1</v>
      </c>
    </row>
    <row spans="1:3" r="5">
      <c t="s" s="4" r="A5">
        <v>67</v>
      </c>
      <c t="n" s="6" r="B5">
        <v>10000000</v>
      </c>
      <c t="n" s="6" r="C5">
        <v>10000000</v>
      </c>
    </row>
    <row spans="1:3" r="6">
      <c t="s" s="4" r="A6">
        <v>68</v>
      </c>
      <c t="n" s="6" r="B6">
        <v>0</v>
      </c>
      <c t="n" s="6" r="C6">
        <v>0</v>
      </c>
    </row>
    <row spans="1:3" r="7">
      <c t="s" s="4" r="A7">
        <v>69</v>
      </c>
      <c t="n" s="6" r="B7">
        <v>0</v>
      </c>
      <c t="n" s="6" r="C7">
        <v>0</v>
      </c>
    </row>
    <row spans="1:3" r="8">
      <c t="s" s="4" r="A8">
        <v>70</v>
      </c>
      <c t="n" s="8" r="B8">
        <v>0.1</v>
      </c>
      <c t="n" s="8" r="C8">
        <v>0.1</v>
      </c>
    </row>
    <row spans="1:3" r="9">
      <c t="s" s="4" r="A9">
        <v>71</v>
      </c>
      <c t="n" s="6" r="B9">
        <v>40000000</v>
      </c>
      <c t="n" s="6" r="C9">
        <v>40000000</v>
      </c>
    </row>
    <row spans="1:3" r="10">
      <c t="s" s="4" r="A10">
        <v>72</v>
      </c>
      <c t="n" s="6" r="B10">
        <v>19181815</v>
      </c>
      <c t="n" s="6" r="C10">
        <v>18941544</v>
      </c>
    </row>
    <row spans="1:3" r="11">
      <c t="s" s="4" r="A11">
        <v>73</v>
      </c>
      <c t="n" s="6" r="B11">
        <v>15322155</v>
      </c>
      <c t="n" s="6" r="C11">
        <v>17340813</v>
      </c>
    </row>
    <row spans="1:3" r="12">
      <c t="s" s="4" r="A12">
        <v>74</v>
      </c>
      <c t="n" s="6" r="B12">
        <v>3859660</v>
      </c>
      <c t="n" s="6" r="C12">
        <v>1600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0</v>
      </c>
      <c t="s" s="2" r="B1">
        <v>1</v>
      </c>
    </row>
    <row spans="1:3" r="2">
      <c t="s" s="2" r="B2">
        <v>2</v>
      </c>
      <c t="s" s="2" r="C2">
        <v>30</v>
      </c>
    </row>
    <row spans="1:3" r="3">
      <c t="s" s="3" r="A3">
        <v>311</v>
      </c>
    </row>
    <row spans="1:3" r="4">
      <c t="s" s="4" r="A4">
        <v>312</v>
      </c>
      <c t="n" s="7" r="B4">
        <v>340</v>
      </c>
      <c t="n" s="7" r="C4">
        <v>288</v>
      </c>
    </row>
    <row spans="1:3" r="5">
      <c t="s" s="4" r="A5">
        <v>313</v>
      </c>
      <c t="n" s="6" r="B5">
        <v>31</v>
      </c>
      <c t="n" s="6" r="C5">
        <v>52</v>
      </c>
    </row>
    <row spans="1:3" r="6">
      <c t="s" s="4" r="A6">
        <v>314</v>
      </c>
      <c t="n" s="6" r="B6">
        <v>-53</v>
      </c>
      <c t="n" s="6" r="C6">
        <v>0</v>
      </c>
    </row>
    <row spans="1:3" r="7">
      <c t="s" s="4" r="A7">
        <v>315</v>
      </c>
      <c t="n" s="6" r="B7">
        <v>-18</v>
      </c>
      <c t="n" s="6" r="C7">
        <v>0</v>
      </c>
    </row>
    <row spans="1:3" r="8">
      <c t="s" s="4" r="A8">
        <v>316</v>
      </c>
      <c t="n" s="7" r="B8">
        <v>300</v>
      </c>
      <c t="n" s="7" r="C8">
        <v>3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16"/>
  </cols>
  <sheetData>
    <row spans="1:2" r="1">
      <c t="s" s="1" r="A1">
        <v>317</v>
      </c>
      <c t="s" s="2" r="B1">
        <v>1</v>
      </c>
    </row>
    <row spans="1:2" r="2">
      <c t="s" s="2" r="B2">
        <v>2</v>
      </c>
    </row>
    <row spans="1:2" r="3">
      <c t="s" s="4" r="A3">
        <v>318</v>
      </c>
    </row>
    <row spans="1:2" r="4">
      <c t="s" s="4" r="A4">
        <v>319</v>
      </c>
      <c t="s" s="4" r="B4">
        <v>320</v>
      </c>
    </row>
    <row spans="1:2" r="5">
      <c t="s" s="4" r="A5">
        <v>321</v>
      </c>
    </row>
    <row spans="1:2" r="6">
      <c t="s" s="4" r="A6">
        <v>319</v>
      </c>
      <c t="s" s="4" r="B6">
        <v>322</v>
      </c>
    </row>
    <row spans="1:2" r="7">
      <c t="s" s="4" r="A7">
        <v>323</v>
      </c>
    </row>
    <row spans="1:2" r="8">
      <c t="s" s="4" r="A8">
        <v>319</v>
      </c>
      <c t="s" s="4" r="B8">
        <v>324</v>
      </c>
    </row>
    <row spans="1:2" r="9">
      <c t="s" s="4" r="A9">
        <v>325</v>
      </c>
    </row>
    <row spans="1:2" r="10">
      <c t="s" s="4" r="A10">
        <v>319</v>
      </c>
      <c t="s" s="4" r="B10">
        <v>320</v>
      </c>
    </row>
    <row spans="1:2" r="11">
      <c t="s" s="4" r="A11">
        <v>326</v>
      </c>
    </row>
    <row spans="1:2" r="12">
      <c t="s" s="4" r="A12">
        <v>319</v>
      </c>
      <c t="s" s="4" r="B12">
        <v>327</v>
      </c>
    </row>
    <row spans="1:2" r="13">
      <c t="s" s="4" r="A13">
        <v>328</v>
      </c>
    </row>
    <row spans="1:2" r="14">
      <c t="s" s="4" r="A14">
        <v>319</v>
      </c>
      <c t="s" s="4" r="B14">
        <v>320</v>
      </c>
    </row>
    <row spans="1:2" r="15">
      <c t="s" s="4" r="A15">
        <v>329</v>
      </c>
    </row>
    <row spans="1:2" r="16">
      <c t="s" s="4" r="A16">
        <v>319</v>
      </c>
      <c t="s" s="4" r="B16">
        <v>327</v>
      </c>
    </row>
    <row spans="1:2" r="17">
      <c t="s" s="4" r="A17">
        <v>330</v>
      </c>
    </row>
    <row spans="1:2" r="18">
      <c t="s" s="4" r="A18">
        <v>319</v>
      </c>
      <c t="s" s="4" r="B18">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1</v>
      </c>
      <c t="s" s="2" r="B1">
        <v>1</v>
      </c>
    </row>
    <row spans="1:3" r="2">
      <c t="s" s="2" r="B2">
        <v>2</v>
      </c>
      <c t="s" s="2" r="C2">
        <v>30</v>
      </c>
    </row>
    <row spans="1:3" r="3">
      <c t="s" s="3" r="A3">
        <v>332</v>
      </c>
    </row>
    <row spans="1:3" r="4">
      <c t="s" s="4" r="A4">
        <v>333</v>
      </c>
      <c t="n" s="7" r="B4">
        <v>0</v>
      </c>
      <c t="n" s="7" r="C4">
        <v>0</v>
      </c>
    </row>
    <row spans="1:3" r="5">
      <c t="s" s="4" r="A5">
        <v>334</v>
      </c>
      <c t="n" s="6" r="B5">
        <v>150</v>
      </c>
      <c t="n" s="6" r="C5">
        <v>0</v>
      </c>
    </row>
    <row spans="1:3" r="6">
      <c t="s" s="4" r="A6">
        <v>335</v>
      </c>
      <c t="n" s="6" r="C6">
        <v>166</v>
      </c>
    </row>
    <row spans="1:3" r="7">
      <c t="s" s="4" r="A7">
        <v>336</v>
      </c>
      <c t="n" s="6" r="C7">
        <v>121</v>
      </c>
    </row>
    <row spans="1:3" r="8">
      <c t="s" s="4" r="A8">
        <v>337</v>
      </c>
      <c t="n" s="6" r="C8">
        <v>85</v>
      </c>
    </row>
    <row spans="1:3" r="9">
      <c t="s" s="4" r="A9">
        <v>338</v>
      </c>
      <c t="n" s="6" r="C9">
        <v>62</v>
      </c>
    </row>
    <row spans="1:3" r="10">
      <c t="s" s="4" r="A10">
        <v>339</v>
      </c>
      <c t="n" s="6" r="C10">
        <v>49</v>
      </c>
    </row>
    <row spans="1:3" r="11">
      <c t="s" s="4" r="A11">
        <v>340</v>
      </c>
      <c t="n" s="6" r="B11">
        <v>48</v>
      </c>
      <c t="n" s="6" r="C11">
        <v>235</v>
      </c>
    </row>
    <row spans="1:3" r="12">
      <c t="s" s="4" r="A12">
        <v>341</v>
      </c>
      <c t="n" s="6" r="B12">
        <v>59</v>
      </c>
      <c t="n" s="6" r="C12">
        <v>43</v>
      </c>
    </row>
    <row spans="1:3" r="13">
      <c t="s" s="4" r="A13">
        <v>342</v>
      </c>
      <c t="n" s="6" r="B13">
        <v>6112</v>
      </c>
      <c t="n" s="6" r="C13">
        <v>5648</v>
      </c>
    </row>
    <row spans="1:3" r="14">
      <c t="s" s="4" r="A14">
        <v>343</v>
      </c>
      <c t="n" s="6" r="B14">
        <v>509</v>
      </c>
      <c t="n" s="6" r="C14">
        <v>315</v>
      </c>
    </row>
    <row spans="1:3" r="15">
      <c t="s" s="4" r="A15">
        <v>344</v>
      </c>
      <c t="n" s="6" r="B15">
        <v>509</v>
      </c>
      <c t="n" s="6" r="C15">
        <v>317</v>
      </c>
    </row>
    <row spans="1:3" r="16">
      <c t="s" s="4" r="A16">
        <v>345</v>
      </c>
      <c t="n" s="7" r="B16">
        <v>0</v>
      </c>
      <c t="n" s="7" r="C16">
        <v>161</v>
      </c>
    </row>
    <row spans="1:3" r="17">
      <c t="s" s="4" r="A17">
        <v>346</v>
      </c>
      <c t="s" s="4" r="B17">
        <v>347</v>
      </c>
      <c t="s" s="4" r="C17">
        <v>348</v>
      </c>
    </row>
    <row spans="1:3" r="18">
      <c t="s" s="4" r="A18">
        <v>349</v>
      </c>
      <c t="s" s="4" r="B18">
        <v>350</v>
      </c>
      <c t="s" s="4" r="C18">
        <v>351</v>
      </c>
    </row>
    <row spans="1:3" r="19">
      <c t="s" s="4" r="A19">
        <v>352</v>
      </c>
      <c t="n" s="6" r="B19">
        <v>945687</v>
      </c>
      <c t="n" s="6" r="C19">
        <v>2195222</v>
      </c>
    </row>
    <row spans="1:3" r="20">
      <c t="s" s="4" r="A20">
        <v>353</v>
      </c>
      <c t="n" s="6" r="B20">
        <v>1312282</v>
      </c>
      <c t="n" s="6" r="C20">
        <v>0</v>
      </c>
    </row>
    <row spans="1:3" r="21">
      <c t="s" s="4" r="A21">
        <v>354</v>
      </c>
      <c t="n" s="6" r="B21">
        <v>260318</v>
      </c>
      <c t="n" s="6" r="C21">
        <v>0</v>
      </c>
    </row>
    <row spans="1:3" r="22">
      <c t="s" s="4" r="A22">
        <v>355</v>
      </c>
      <c t="n" s="6" r="B22">
        <v>32800</v>
      </c>
      <c t="n" s="6" r="C22">
        <v>0</v>
      </c>
    </row>
    <row spans="1:3" r="23">
      <c t="s" s="4" r="A23">
        <v>356</v>
      </c>
      <c t="n" s="6" r="B23">
        <v>15385</v>
      </c>
      <c t="n" s="6" r="C23">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7</v>
      </c>
      <c t="s" s="2" r="B1">
        <v>1</v>
      </c>
    </row>
    <row spans="1:3" r="2">
      <c t="s" s="2" r="B2">
        <v>2</v>
      </c>
      <c t="s" s="2" r="C2">
        <v>30</v>
      </c>
    </row>
    <row spans="1:3" r="3">
      <c t="s" s="3" r="A3">
        <v>358</v>
      </c>
    </row>
    <row spans="1:3" r="4">
      <c t="s" s="4" r="A4">
        <v>359</v>
      </c>
      <c t="n" s="7" r="C4">
        <v>815</v>
      </c>
    </row>
    <row spans="1:3" r="5">
      <c t="s" s="4" r="A5">
        <v>360</v>
      </c>
      <c t="n" s="7" r="B5">
        <v>219</v>
      </c>
      <c t="n" s="6" r="C5">
        <v>596</v>
      </c>
    </row>
    <row spans="1:3" r="6">
      <c t="s" s="4" r="A6">
        <v>361</v>
      </c>
      <c t="n" s="7" r="B6">
        <v>221</v>
      </c>
      <c t="n" s="7" r="C6">
        <v>8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s="1" r="A1">
        <v>362</v>
      </c>
      <c t="s" s="2" r="B1">
        <v>363</v>
      </c>
    </row>
    <row spans="1:2" r="2">
      <c t="s" s="3" r="A2">
        <v>358</v>
      </c>
    </row>
    <row spans="1:2" r="3">
      <c t="s" s="4" r="A3">
        <v>364</v>
      </c>
      <c t="n" s="7" r="B3">
        <v>11200</v>
      </c>
    </row>
    <row spans="1:2" r="4">
      <c t="s" s="4" r="A4">
        <v>365</v>
      </c>
      <c t="n" s="7" r="B4">
        <v>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6"/>
  </cols>
  <sheetData>
    <row spans="1:5" r="1">
      <c t="s" s="1" r="A1">
        <v>366</v>
      </c>
      <c t="s" s="2" r="B1">
        <v>1</v>
      </c>
      <c t="s" s="2" r="E1">
        <v>367</v>
      </c>
    </row>
    <row spans="1:5" r="2">
      <c t="s" s="2" r="B2">
        <v>2</v>
      </c>
      <c t="s" s="2" r="C2">
        <v>368</v>
      </c>
      <c t="s" s="2" r="D2">
        <v>30</v>
      </c>
      <c t="s" s="2" r="E2">
        <v>369</v>
      </c>
    </row>
    <row spans="1:5" r="3">
      <c t="s" s="3" r="A3">
        <v>370</v>
      </c>
    </row>
    <row spans="1:5" r="4">
      <c t="s" s="4" r="A4">
        <v>371</v>
      </c>
      <c t="n" s="6" r="C4">
        <v>1800000</v>
      </c>
      <c t="n" s="6" r="E4">
        <v>3400000</v>
      </c>
    </row>
    <row spans="1:5" r="5">
      <c t="s" s="4" r="A5">
        <v>372</v>
      </c>
      <c t="n" s="6" r="B5">
        <v>2258929</v>
      </c>
      <c t="n" s="6" r="D5">
        <v>227974</v>
      </c>
    </row>
    <row spans="1:5" r="6">
      <c t="s" s="4" r="A6">
        <v>373</v>
      </c>
      <c t="n" s="7" r="B6">
        <v>9388</v>
      </c>
      <c t="n" s="7" r="D6">
        <v>762</v>
      </c>
    </row>
    <row spans="1:5" r="7">
      <c t="s" s="4" r="A7">
        <v>374</v>
      </c>
      <c t="n" s="6" r="B7">
        <v>2225437</v>
      </c>
      <c t="n" s="6" r="D7">
        <v>216754</v>
      </c>
    </row>
    <row spans="1:5" r="8">
      <c t="s" s="4" r="A8">
        <v>375</v>
      </c>
      <c t="n" s="7" r="B8">
        <v>9228</v>
      </c>
      <c t="n" s="7" r="D8">
        <v>72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30</v>
      </c>
    </row>
    <row spans="1:3" r="2">
      <c t="s" s="3" r="A2">
        <v>377</v>
      </c>
    </row>
    <row spans="1:3" r="3">
      <c t="s" s="4" r="A3">
        <v>378</v>
      </c>
      <c t="n" s="7" r="B3">
        <v>11602</v>
      </c>
      <c t="n" s="7" r="C3">
        <v>15100</v>
      </c>
    </row>
    <row spans="1:3" r="4">
      <c t="s" s="4" r="A4">
        <v>379</v>
      </c>
      <c t="n" s="6" r="B4">
        <v>1560</v>
      </c>
      <c t="n" s="6" r="C4">
        <v>1489</v>
      </c>
    </row>
    <row spans="1:3" r="5">
      <c t="s" s="4" r="A5">
        <v>380</v>
      </c>
      <c t="n" s="6" r="B5">
        <v>10652</v>
      </c>
      <c t="n" s="6" r="C5">
        <v>9497</v>
      </c>
    </row>
    <row spans="1:3" r="6">
      <c t="s" s="4" r="A6">
        <v>103</v>
      </c>
      <c t="n" s="7" r="B6">
        <v>23814</v>
      </c>
      <c t="n" s="7" r="C6">
        <v>260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30</v>
      </c>
    </row>
    <row spans="1:3" r="2">
      <c t="s" s="3" r="A2">
        <v>183</v>
      </c>
    </row>
    <row spans="1:3" r="3">
      <c t="s" s="4" r="A3">
        <v>382</v>
      </c>
      <c t="n" s="7" r="B3">
        <v>123</v>
      </c>
      <c t="n" s="7" r="C3">
        <v>123</v>
      </c>
    </row>
    <row spans="1:3" r="4">
      <c t="s" s="4" r="A4">
        <v>383</v>
      </c>
      <c t="n" s="6" r="B4">
        <v>7490</v>
      </c>
      <c t="n" s="6" r="C4">
        <v>7437</v>
      </c>
    </row>
    <row spans="1:3" r="5">
      <c t="s" s="4" r="A5">
        <v>384</v>
      </c>
      <c t="n" s="6" r="B5">
        <v>49609</v>
      </c>
      <c t="n" s="6" r="C5">
        <v>48054</v>
      </c>
    </row>
    <row spans="1:3" r="6">
      <c t="s" s="4" r="A6">
        <v>385</v>
      </c>
      <c t="n" s="6" r="B6">
        <v>1974</v>
      </c>
      <c t="n" s="6" r="C6">
        <v>1811</v>
      </c>
    </row>
    <row spans="1:3" r="7">
      <c t="s" s="4" r="A7">
        <v>386</v>
      </c>
      <c t="n" s="6" r="B7">
        <v>4585</v>
      </c>
      <c t="n" s="6" r="C7">
        <v>4452</v>
      </c>
    </row>
    <row spans="1:3" r="8">
      <c t="s" s="4" r="A8">
        <v>387</v>
      </c>
      <c t="n" s="6" r="B8">
        <v>745</v>
      </c>
      <c t="n" s="6" r="C8">
        <v>1351</v>
      </c>
    </row>
    <row spans="1:3" r="9">
      <c t="s" s="4" r="A9">
        <v>103</v>
      </c>
      <c t="n" s="6" r="B9">
        <v>64526</v>
      </c>
      <c t="n" s="6" r="C9">
        <v>63228</v>
      </c>
    </row>
    <row spans="1:3" r="10">
      <c t="s" s="4" r="A10">
        <v>388</v>
      </c>
      <c t="n" s="6" r="B10">
        <v>-55488</v>
      </c>
      <c t="n" s="6" r="C10">
        <v>-53416</v>
      </c>
    </row>
    <row spans="1:3" r="11">
      <c t="s" s="4" r="A11">
        <v>103</v>
      </c>
      <c t="n" s="7" r="B11">
        <v>9038</v>
      </c>
      <c t="n" s="7" r="C11">
        <v>98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9</v>
      </c>
      <c t="s" s="2" r="B1">
        <v>1</v>
      </c>
    </row>
    <row spans="1:3" r="2">
      <c t="s" s="2" r="B2">
        <v>2</v>
      </c>
      <c t="s" s="2" r="C2">
        <v>30</v>
      </c>
    </row>
    <row spans="1:3" r="3">
      <c t="s" s="4" r="A3">
        <v>390</v>
      </c>
      <c t="n" s="7" r="B3">
        <v>235</v>
      </c>
      <c t="n" s="7" r="C3">
        <v>305</v>
      </c>
    </row>
    <row spans="1:3" r="4">
      <c t="s" s="4" r="A4">
        <v>391</v>
      </c>
    </row>
    <row spans="1:3" r="5">
      <c t="s" s="4" r="A5">
        <v>390</v>
      </c>
      <c t="n" s="6" r="B5">
        <v>130</v>
      </c>
      <c t="n" s="6" r="C5">
        <v>176</v>
      </c>
    </row>
    <row spans="1:3" r="6">
      <c t="s" s="4" r="A6">
        <v>392</v>
      </c>
    </row>
    <row spans="1:3" r="7">
      <c t="s" s="4" r="A7">
        <v>390</v>
      </c>
      <c t="n" s="7" r="B7">
        <v>105</v>
      </c>
      <c t="n" s="7" r="C7">
        <v>1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3</v>
      </c>
      <c t="s" s="2" r="B1">
        <v>1</v>
      </c>
    </row>
    <row spans="1:3" r="2">
      <c t="s" s="2" r="B2">
        <v>2</v>
      </c>
      <c t="s" s="2" r="C2">
        <v>30</v>
      </c>
    </row>
    <row spans="1:3" r="3">
      <c t="s" s="4" r="A3">
        <v>394</v>
      </c>
      <c t="n" s="7" r="B3">
        <v>16407</v>
      </c>
      <c t="n" s="7" r="C3">
        <v>16419</v>
      </c>
    </row>
    <row spans="1:3" r="4">
      <c t="s" s="4" r="A4">
        <v>395</v>
      </c>
      <c t="n" s="6" r="B4">
        <v>-124</v>
      </c>
      <c t="n" s="6" r="C4">
        <v>-12</v>
      </c>
    </row>
    <row spans="1:3" r="5">
      <c t="s" s="4" r="A5">
        <v>396</v>
      </c>
      <c t="n" s="6" r="B5">
        <v>16283</v>
      </c>
      <c t="n" s="6" r="C5">
        <v>16407</v>
      </c>
    </row>
    <row spans="1:3" r="6">
      <c t="s" s="4" r="A6">
        <v>397</v>
      </c>
    </row>
    <row spans="1:3" r="7">
      <c t="s" s="4" r="A7">
        <v>394</v>
      </c>
      <c t="n" s="6" r="B7">
        <v>4914</v>
      </c>
      <c t="n" s="6" r="C7">
        <v>4926</v>
      </c>
    </row>
    <row spans="1:3" r="8">
      <c t="s" s="4" r="A8">
        <v>395</v>
      </c>
      <c t="n" s="6" r="B8">
        <v>-124</v>
      </c>
      <c t="n" s="6" r="C8">
        <v>-142</v>
      </c>
    </row>
    <row spans="1:3" r="9">
      <c t="s" s="4" r="A9">
        <v>396</v>
      </c>
      <c t="n" s="6" r="B9">
        <v>4790</v>
      </c>
      <c t="n" s="6" r="C9">
        <v>4914</v>
      </c>
    </row>
    <row spans="1:3" r="10">
      <c t="s" s="4" r="A10">
        <v>398</v>
      </c>
    </row>
    <row spans="1:3" r="11">
      <c t="s" s="4" r="A11">
        <v>394</v>
      </c>
      <c t="n" s="6" r="B11">
        <v>11493</v>
      </c>
      <c t="n" s="6" r="C11">
        <v>11493</v>
      </c>
    </row>
    <row spans="1:3" r="12">
      <c t="s" s="4" r="A12">
        <v>395</v>
      </c>
      <c t="n" s="6" r="B12">
        <v>0</v>
      </c>
      <c t="n" s="6" r="C12">
        <v>0</v>
      </c>
    </row>
    <row spans="1:3" r="13">
      <c t="s" s="4" r="A13">
        <v>396</v>
      </c>
      <c t="n" s="7" r="B13">
        <v>11493</v>
      </c>
      <c t="n" s="7" r="C13">
        <v>114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v>
      </c>
      <c t="s" s="2" r="B1">
        <v>1</v>
      </c>
    </row>
    <row spans="1:3" r="2">
      <c t="s" s="2" r="B2">
        <v>2</v>
      </c>
      <c t="s" s="2" r="C2">
        <v>30</v>
      </c>
    </row>
    <row spans="1:3" r="3">
      <c t="s" s="3" r="A3">
        <v>76</v>
      </c>
    </row>
    <row spans="1:3" r="4">
      <c t="s" s="4" r="A4">
        <v>77</v>
      </c>
      <c t="n" s="7" r="B4">
        <v>76427</v>
      </c>
      <c t="n" s="7" r="C4">
        <v>66494</v>
      </c>
    </row>
    <row spans="1:3" r="5">
      <c t="s" s="4" r="A5">
        <v>78</v>
      </c>
      <c t="n" s="6" r="B5">
        <v>53111</v>
      </c>
      <c t="n" s="6" r="C5">
        <v>47144</v>
      </c>
    </row>
    <row spans="1:3" r="6">
      <c t="s" s="4" r="A6">
        <v>79</v>
      </c>
      <c t="n" s="6" r="B6">
        <v>23316</v>
      </c>
      <c t="n" s="6" r="C6">
        <v>19350</v>
      </c>
    </row>
    <row spans="1:3" r="7">
      <c t="s" s="3" r="A7">
        <v>80</v>
      </c>
    </row>
    <row spans="1:3" r="8">
      <c t="s" s="4" r="A8">
        <v>81</v>
      </c>
      <c t="n" s="6" r="B8">
        <v>5603</v>
      </c>
      <c t="n" s="6" r="C8">
        <v>5333</v>
      </c>
    </row>
    <row spans="1:3" r="9">
      <c t="s" s="4" r="A9">
        <v>82</v>
      </c>
      <c t="n" s="6" r="B9">
        <v>14233</v>
      </c>
      <c t="n" s="6" r="C9">
        <v>15460</v>
      </c>
    </row>
    <row spans="1:3" r="10">
      <c t="s" s="4" r="A10">
        <v>83</v>
      </c>
      <c t="n" s="6" r="B10">
        <v>150</v>
      </c>
      <c t="n" s="6" r="C10">
        <v>0</v>
      </c>
    </row>
    <row spans="1:3" r="11">
      <c t="s" s="4" r="A11">
        <v>84</v>
      </c>
      <c t="n" s="6" r="B11">
        <v>19986</v>
      </c>
      <c t="n" s="6" r="C11">
        <v>20793</v>
      </c>
    </row>
    <row spans="1:3" r="12">
      <c t="s" s="4" r="A12">
        <v>85</v>
      </c>
      <c t="n" s="6" r="B12">
        <v>3330</v>
      </c>
      <c t="n" s="6" r="C12">
        <v>-1443</v>
      </c>
    </row>
    <row spans="1:3" r="13">
      <c t="s" s="3" r="A13">
        <v>86</v>
      </c>
    </row>
    <row spans="1:3" r="14">
      <c t="s" s="4" r="A14">
        <v>87</v>
      </c>
      <c t="n" s="6" r="B14">
        <v>3</v>
      </c>
      <c t="n" s="6" r="C14">
        <v>13</v>
      </c>
    </row>
    <row spans="1:3" r="15">
      <c t="s" s="4" r="A15">
        <v>88</v>
      </c>
      <c t="n" s="6" r="B15">
        <v>-248</v>
      </c>
      <c t="n" s="6" r="C15">
        <v>-218</v>
      </c>
    </row>
    <row spans="1:3" r="16">
      <c t="s" s="4" r="A16">
        <v>89</v>
      </c>
      <c t="n" s="6" r="B16">
        <v>65</v>
      </c>
      <c t="n" s="6" r="C16">
        <v>-154</v>
      </c>
    </row>
    <row spans="1:3" r="17">
      <c t="s" s="4" r="A17">
        <v>90</v>
      </c>
      <c t="n" s="6" r="B17">
        <v>3150</v>
      </c>
      <c t="n" s="6" r="C17">
        <v>-1802</v>
      </c>
    </row>
    <row spans="1:3" r="18">
      <c t="s" s="4" r="A18">
        <v>91</v>
      </c>
      <c t="n" s="6" r="B18">
        <v>310</v>
      </c>
      <c t="n" s="6" r="C18">
        <v>268</v>
      </c>
    </row>
    <row spans="1:3" r="19">
      <c t="s" s="4" r="A19">
        <v>92</v>
      </c>
      <c t="n" s="6" r="B19">
        <v>2840</v>
      </c>
      <c t="n" s="6" r="C19">
        <v>-2070</v>
      </c>
    </row>
    <row spans="1:3" r="20">
      <c t="s" s="4" r="A20">
        <v>93</v>
      </c>
      <c t="n" s="6" r="B20">
        <v>0</v>
      </c>
      <c t="n" s="6" r="C20">
        <v>61</v>
      </c>
    </row>
    <row spans="1:3" r="21">
      <c t="s" s="4" r="A21">
        <v>94</v>
      </c>
      <c t="n" s="6" r="B21">
        <v>2840</v>
      </c>
      <c t="n" s="6" r="C21">
        <v>-2131</v>
      </c>
    </row>
    <row spans="1:3" r="22">
      <c t="s" s="4" r="A22">
        <v>95</v>
      </c>
      <c t="n" s="6" r="B22">
        <v>29</v>
      </c>
      <c t="n" s="6" r="C22">
        <v>15</v>
      </c>
    </row>
    <row spans="1:3" r="23">
      <c t="s" s="4" r="A23">
        <v>96</v>
      </c>
      <c t="n" s="6" r="B23">
        <v>2869</v>
      </c>
      <c t="n" s="6" r="C23">
        <v>-2116</v>
      </c>
    </row>
    <row spans="1:3" r="24">
      <c t="s" s="4" r="A24">
        <v>97</v>
      </c>
      <c t="n" s="6" r="B24">
        <v>-440</v>
      </c>
      <c t="n" s="6" r="C24">
        <v>147</v>
      </c>
    </row>
    <row spans="1:3" r="25">
      <c t="s" s="4" r="A25">
        <v>98</v>
      </c>
      <c t="n" s="7" r="B25">
        <v>2429</v>
      </c>
      <c t="n" s="7" r="C25">
        <v>-1969</v>
      </c>
    </row>
    <row spans="1:3" r="26">
      <c t="s" s="3" r="A26">
        <v>99</v>
      </c>
    </row>
    <row spans="1:3" r="27">
      <c t="s" s="4" r="A27">
        <v>100</v>
      </c>
      <c t="s" s="4" r="B27">
        <v>101</v>
      </c>
      <c t="n" s="9" r="C27">
        <v>-0.12</v>
      </c>
    </row>
    <row spans="1:3" r="28">
      <c t="s" s="4" r="A28">
        <v>102</v>
      </c>
      <c t="n" s="6" r="B28">
        <v>0</v>
      </c>
      <c t="n" s="6" r="C28">
        <v>0</v>
      </c>
    </row>
    <row spans="1:3" r="29">
      <c t="s" s="4" r="A29">
        <v>103</v>
      </c>
      <c t="s" s="4" r="B29">
        <v>104</v>
      </c>
      <c t="n" s="10" r="C29">
        <v>-0.12</v>
      </c>
    </row>
    <row spans="1:3" r="30">
      <c t="s" s="3" r="A30">
        <v>105</v>
      </c>
    </row>
    <row spans="1:3" r="31">
      <c t="s" s="4" r="A31">
        <v>100</v>
      </c>
      <c t="s" s="4" r="B31">
        <v>106</v>
      </c>
      <c t="s" s="4" r="C31">
        <v>107</v>
      </c>
    </row>
    <row spans="1:3" r="32">
      <c t="s" s="4" r="A32">
        <v>102</v>
      </c>
      <c t="n" s="7" r="B32">
        <v>0</v>
      </c>
      <c t="n" s="7" r="C32">
        <v>0</v>
      </c>
    </row>
    <row spans="1:3" r="33">
      <c t="s" s="4" r="A33">
        <v>108</v>
      </c>
      <c t="n" s="6" r="B33">
        <v>16182000</v>
      </c>
      <c t="n" s="6" r="C33">
        <v>17475000</v>
      </c>
    </row>
    <row spans="1:3" r="34">
      <c t="s" s="4" r="A34">
        <v>109</v>
      </c>
      <c t="n" s="6" r="B34">
        <v>16458000</v>
      </c>
      <c t="n" s="6" r="C34">
        <v>1747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30</v>
      </c>
    </row>
    <row spans="1:3" r="2">
      <c t="s" s="4" r="A2">
        <v>400</v>
      </c>
      <c t="n" s="7" r="B2">
        <v>12234</v>
      </c>
      <c t="n" s="7" r="C2">
        <v>12496</v>
      </c>
    </row>
    <row spans="1:3" r="3">
      <c t="s" s="4" r="A3">
        <v>401</v>
      </c>
      <c t="n" s="6" r="B3">
        <v>8288</v>
      </c>
      <c t="n" s="6" r="C3">
        <v>8158</v>
      </c>
    </row>
    <row spans="1:3" r="4">
      <c t="s" s="4" r="A4">
        <v>402</v>
      </c>
      <c t="n" s="6" r="B4">
        <v>3946</v>
      </c>
      <c t="n" s="6" r="C4">
        <v>4338</v>
      </c>
    </row>
    <row spans="1:3" r="5">
      <c t="s" s="4" r="A5">
        <v>403</v>
      </c>
    </row>
    <row spans="1:3" r="6">
      <c t="s" s="4" r="A6">
        <v>400</v>
      </c>
      <c t="n" s="6" r="B6">
        <v>3411</v>
      </c>
      <c t="n" s="6" r="C6">
        <v>3567</v>
      </c>
    </row>
    <row spans="1:3" r="7">
      <c t="s" s="4" r="A7">
        <v>401</v>
      </c>
      <c t="n" s="6" r="B7">
        <v>0</v>
      </c>
      <c t="n" s="6" r="C7">
        <v>0</v>
      </c>
    </row>
    <row spans="1:3" r="8">
      <c t="s" s="4" r="A8">
        <v>402</v>
      </c>
      <c t="n" s="6" r="B8">
        <v>3411</v>
      </c>
      <c t="n" s="6" r="C8">
        <v>3567</v>
      </c>
    </row>
    <row spans="1:3" r="9">
      <c t="s" s="4" r="A9">
        <v>404</v>
      </c>
    </row>
    <row spans="1:3" r="10">
      <c t="s" s="4" r="A10">
        <v>400</v>
      </c>
      <c t="n" s="6" r="B10">
        <v>4482</v>
      </c>
      <c t="n" s="6" r="C10">
        <v>4509</v>
      </c>
    </row>
    <row spans="1:3" r="11">
      <c t="s" s="4" r="A11">
        <v>401</v>
      </c>
      <c t="n" s="6" r="B11">
        <v>4217</v>
      </c>
      <c t="n" s="6" r="C11">
        <v>4114</v>
      </c>
    </row>
    <row spans="1:3" r="12">
      <c t="s" s="4" r="A12">
        <v>402</v>
      </c>
      <c t="n" s="6" r="B12">
        <v>265</v>
      </c>
      <c t="n" s="6" r="C12">
        <v>395</v>
      </c>
    </row>
    <row spans="1:3" r="13">
      <c t="s" s="4" r="A13">
        <v>405</v>
      </c>
    </row>
    <row spans="1:3" r="14">
      <c t="s" s="4" r="A14">
        <v>400</v>
      </c>
      <c t="n" s="6" r="B14">
        <v>3971</v>
      </c>
      <c t="n" s="6" r="C14">
        <v>4029</v>
      </c>
    </row>
    <row spans="1:3" r="15">
      <c t="s" s="4" r="A15">
        <v>401</v>
      </c>
      <c t="n" s="6" r="B15">
        <v>3716</v>
      </c>
      <c t="n" s="6" r="C15">
        <v>3679</v>
      </c>
    </row>
    <row spans="1:3" r="16">
      <c t="s" s="4" r="A16">
        <v>402</v>
      </c>
      <c t="n" s="6" r="B16">
        <v>255</v>
      </c>
      <c t="n" s="6" r="C16">
        <v>350</v>
      </c>
    </row>
    <row spans="1:3" r="17">
      <c t="s" s="4" r="A17">
        <v>406</v>
      </c>
    </row>
    <row spans="1:3" r="18">
      <c t="s" s="4" r="A18">
        <v>400</v>
      </c>
      <c t="n" s="6" r="B18">
        <v>370</v>
      </c>
      <c t="n" s="6" r="C18">
        <v>391</v>
      </c>
    </row>
    <row spans="1:3" r="19">
      <c t="s" s="4" r="A19">
        <v>401</v>
      </c>
      <c t="n" s="6" r="B19">
        <v>355</v>
      </c>
      <c t="n" s="6" r="C19">
        <v>365</v>
      </c>
    </row>
    <row spans="1:3" r="20">
      <c t="s" s="4" r="A20">
        <v>402</v>
      </c>
      <c t="n" s="7" r="B20">
        <v>15</v>
      </c>
      <c t="n" s="7" r="C20">
        <v>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7</v>
      </c>
      <c t="s" s="2" r="B1">
        <v>1</v>
      </c>
    </row>
    <row spans="1:3" r="2">
      <c t="s" s="2" r="B2">
        <v>2</v>
      </c>
      <c t="s" s="2" r="C2">
        <v>30</v>
      </c>
    </row>
    <row spans="1:3" r="3">
      <c t="s" s="3" r="A3">
        <v>408</v>
      </c>
    </row>
    <row spans="1:3" r="4">
      <c t="s" s="4" r="A4">
        <v>409</v>
      </c>
      <c t="n" s="7" r="B4">
        <v>2401</v>
      </c>
      <c t="n" s="7" r="C4">
        <v>27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0</v>
      </c>
      <c t="s" s="2" r="B1">
        <v>2</v>
      </c>
      <c t="s" s="2" r="C1">
        <v>30</v>
      </c>
      <c t="s" s="2" r="D1">
        <v>411</v>
      </c>
    </row>
    <row spans="1:4" r="2">
      <c t="s" s="4" r="A2">
        <v>41</v>
      </c>
      <c t="n" s="7" r="B2">
        <v>16283</v>
      </c>
      <c t="n" s="7" r="C2">
        <v>16407</v>
      </c>
      <c t="n" s="7" r="D2">
        <v>16419</v>
      </c>
    </row>
    <row spans="1:4" r="3">
      <c t="s" s="4" r="A3">
        <v>412</v>
      </c>
    </row>
    <row spans="1:4" r="4">
      <c t="s" s="4" r="A4">
        <v>41</v>
      </c>
      <c t="n" s="6" r="B4">
        <v>0</v>
      </c>
    </row>
    <row spans="1:4" r="5">
      <c t="s" s="4" r="A5">
        <v>413</v>
      </c>
      <c t="n" s="6" r="B5">
        <v>0</v>
      </c>
    </row>
    <row spans="1:4" r="6">
      <c t="s" s="4" r="A6">
        <v>414</v>
      </c>
    </row>
    <row spans="1:4" r="7">
      <c t="s" s="4" r="A7">
        <v>41</v>
      </c>
      <c t="n" s="6" r="B7">
        <v>0</v>
      </c>
    </row>
    <row spans="1:4" r="8">
      <c t="s" s="4" r="A8">
        <v>413</v>
      </c>
      <c t="n" s="6" r="B8">
        <v>0</v>
      </c>
    </row>
    <row spans="1:4" r="9">
      <c t="s" s="4" r="A9">
        <v>415</v>
      </c>
    </row>
    <row spans="1:4" r="10">
      <c t="s" s="4" r="A10">
        <v>41</v>
      </c>
      <c t="n" s="6" r="B10">
        <v>0</v>
      </c>
    </row>
    <row spans="1:4" r="11">
      <c t="s" s="4" r="A11">
        <v>413</v>
      </c>
      <c t="n" s="6" r="B11">
        <v>0</v>
      </c>
    </row>
    <row spans="1:4" r="12">
      <c t="s" s="4" r="A12">
        <v>416</v>
      </c>
    </row>
    <row spans="1:4" r="13">
      <c t="s" s="4" r="A13">
        <v>41</v>
      </c>
      <c t="n" s="6" r="B13">
        <v>0</v>
      </c>
    </row>
    <row spans="1:4" r="14">
      <c t="s" s="4" r="A14">
        <v>413</v>
      </c>
      <c t="n" s="6" r="B14">
        <v>0</v>
      </c>
    </row>
    <row spans="1:4" r="15">
      <c t="s" s="4" r="A15">
        <v>417</v>
      </c>
    </row>
    <row spans="1:4" r="16">
      <c t="s" s="4" r="A16">
        <v>41</v>
      </c>
      <c t="n" s="6" r="B16">
        <v>4790</v>
      </c>
    </row>
    <row spans="1:4" r="17">
      <c t="s" s="4" r="A17">
        <v>413</v>
      </c>
      <c t="n" s="6" r="B17">
        <v>711</v>
      </c>
    </row>
    <row spans="1:4" r="18">
      <c t="s" s="4" r="A18">
        <v>418</v>
      </c>
    </row>
    <row spans="1:4" r="19">
      <c t="s" s="4" r="A19">
        <v>41</v>
      </c>
      <c t="n" s="6" r="B19">
        <v>11493</v>
      </c>
    </row>
    <row spans="1:4" r="20">
      <c t="s" s="4" r="A20">
        <v>413</v>
      </c>
      <c t="n" s="7" r="B20">
        <v>2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19</v>
      </c>
      <c t="s" s="2" r="B1">
        <v>420</v>
      </c>
    </row>
    <row spans="1:2" r="2">
      <c t="s" s="3" r="A2">
        <v>421</v>
      </c>
    </row>
    <row spans="1:2" r="3">
      <c t="n" s="6" r="A3">
        <v>2016</v>
      </c>
      <c t="n" s="7" r="B3">
        <v>571</v>
      </c>
    </row>
    <row spans="1:2" r="4">
      <c t="n" s="6" r="A4">
        <v>2017</v>
      </c>
      <c t="n" s="6" r="B4">
        <v>589</v>
      </c>
    </row>
    <row spans="1:2" r="5">
      <c t="n" s="6" r="A5">
        <v>2018</v>
      </c>
      <c t="n" s="6" r="B5">
        <v>544</v>
      </c>
    </row>
    <row spans="1:2" r="6">
      <c t="n" s="6" r="A6">
        <v>2019</v>
      </c>
      <c t="n" s="6" r="B6">
        <v>415</v>
      </c>
    </row>
    <row spans="1:2" r="7">
      <c t="n" s="6" r="A7">
        <v>2020</v>
      </c>
      <c t="n" s="7" r="B7">
        <v>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2</v>
      </c>
      <c t="s" s="2" r="B1">
        <v>1</v>
      </c>
    </row>
    <row spans="1:3" r="2">
      <c t="s" s="2" r="B2">
        <v>2</v>
      </c>
      <c t="s" s="2" r="C2">
        <v>30</v>
      </c>
    </row>
    <row spans="1:3" r="3">
      <c t="s" s="3" r="A3">
        <v>423</v>
      </c>
    </row>
    <row spans="1:3" r="4">
      <c t="s" s="4" r="A4">
        <v>424</v>
      </c>
      <c t="n" s="7" r="B4">
        <v>672</v>
      </c>
      <c t="n" s="7" r="C4">
        <v>7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14"/>
  </cols>
  <sheetData>
    <row spans="1:2" r="1">
      <c t="s" s="1" r="A1">
        <v>425</v>
      </c>
      <c t="s" s="2" r="B1">
        <v>2</v>
      </c>
    </row>
    <row spans="1:2" r="2">
      <c t="s" s="4" r="A2">
        <v>426</v>
      </c>
    </row>
    <row spans="1:2" r="3">
      <c t="s" s="4" r="A3">
        <v>427</v>
      </c>
      <c t="s" s="4" r="B3">
        <v>428</v>
      </c>
    </row>
    <row spans="1:2" r="4">
      <c t="s" s="4" r="A4">
        <v>429</v>
      </c>
    </row>
    <row spans="1:2" r="5">
      <c t="s" s="4" r="A5">
        <v>427</v>
      </c>
      <c t="s" s="4" r="B5">
        <v>430</v>
      </c>
    </row>
    <row spans="1:2" r="6">
      <c t="s" s="4" r="A6">
        <v>431</v>
      </c>
    </row>
    <row spans="1:2" r="7">
      <c t="s" s="4" r="A7">
        <v>427</v>
      </c>
      <c t="s" s="4" r="B7">
        <v>432</v>
      </c>
    </row>
    <row spans="1:2" r="8">
      <c t="s" s="4" r="A8">
        <v>433</v>
      </c>
    </row>
    <row spans="1:2" r="9">
      <c t="s" s="4" r="A9">
        <v>427</v>
      </c>
      <c t="s" s="4" r="B9">
        <v>434</v>
      </c>
    </row>
    <row spans="1:2" r="10">
      <c t="s" s="4" r="A10">
        <v>435</v>
      </c>
    </row>
    <row spans="1:2" r="11">
      <c t="s" s="4" r="A11">
        <v>427</v>
      </c>
      <c t="s" s="4" r="B11">
        <v>436</v>
      </c>
    </row>
    <row spans="1:2" r="12">
      <c t="s" s="4" r="A12">
        <v>437</v>
      </c>
    </row>
    <row spans="1:2" r="13">
      <c t="s" s="4" r="A13">
        <v>427</v>
      </c>
      <c t="s" s="4" r="B13">
        <v>4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39</v>
      </c>
      <c t="s" s="2" r="B1">
        <v>440</v>
      </c>
      <c t="s" s="2" r="C1">
        <v>1</v>
      </c>
    </row>
    <row spans="1:5" r="2">
      <c t="s" s="2" r="B2">
        <v>441</v>
      </c>
      <c t="s" s="2" r="C2">
        <v>2</v>
      </c>
      <c t="s" s="2" r="D2">
        <v>30</v>
      </c>
      <c t="s" s="2" r="E2">
        <v>411</v>
      </c>
    </row>
    <row spans="1:5" r="3">
      <c t="s" s="3" r="A3">
        <v>442</v>
      </c>
    </row>
    <row spans="1:5" r="4">
      <c t="s" s="4" r="A4">
        <v>443</v>
      </c>
      <c t="n" s="7" r="C4">
        <v>20000</v>
      </c>
    </row>
    <row spans="1:5" r="5">
      <c t="s" s="4" r="A5">
        <v>444</v>
      </c>
      <c t="n" s="7" r="C5">
        <v>1000</v>
      </c>
    </row>
    <row spans="1:5" r="6">
      <c t="s" s="4" r="A6">
        <v>445</v>
      </c>
      <c t="n" s="7" r="B6">
        <v>35000</v>
      </c>
    </row>
    <row spans="1:5" r="7">
      <c t="s" s="4" r="A7">
        <v>446</v>
      </c>
      <c t="s" s="4" r="C7">
        <v>447</v>
      </c>
    </row>
    <row spans="1:5" r="8">
      <c t="s" s="4" r="A8">
        <v>448</v>
      </c>
      <c t="s" s="4" r="C8">
        <v>449</v>
      </c>
    </row>
    <row spans="1:5" r="9">
      <c t="s" s="4" r="A9">
        <v>450</v>
      </c>
      <c t="s" s="4" r="C9">
        <v>447</v>
      </c>
    </row>
    <row spans="1:5" r="10">
      <c t="s" s="4" r="A10">
        <v>451</v>
      </c>
      <c t="n" s="7" r="C10">
        <v>7500</v>
      </c>
    </row>
    <row spans="1:5" r="11">
      <c t="s" s="4" r="A11">
        <v>452</v>
      </c>
      <c t="s" s="4" r="C11">
        <v>453</v>
      </c>
    </row>
    <row spans="1:5" r="12">
      <c t="s" s="4" r="A12">
        <v>454</v>
      </c>
      <c t="n" s="7" r="C12">
        <v>0</v>
      </c>
    </row>
    <row spans="1:5" r="13">
      <c t="s" s="4" r="A13">
        <v>455</v>
      </c>
      <c t="s" s="4" r="C13">
        <v>456</v>
      </c>
    </row>
    <row spans="1:5" r="14">
      <c t="s" s="4" r="A14">
        <v>457</v>
      </c>
      <c t="n" s="7" r="C14">
        <v>8927</v>
      </c>
    </row>
    <row spans="1:5" r="15">
      <c t="s" s="4" r="A15">
        <v>458</v>
      </c>
      <c t="n" s="7" r="C15">
        <v>14393</v>
      </c>
      <c t="n" s="7" r="D15">
        <v>17711</v>
      </c>
      <c t="n" s="7" r="E15">
        <v>16066</v>
      </c>
    </row>
    <row spans="1:5" r="16">
      <c t="s" s="4" r="A16">
        <v>459</v>
      </c>
      <c t="s" s="4" r="C16">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1</v>
      </c>
      <c t="s" s="2" r="B1">
        <v>1</v>
      </c>
    </row>
    <row spans="1:3" r="2">
      <c t="s" s="2" r="B2">
        <v>2</v>
      </c>
      <c t="s" s="2" r="C2">
        <v>30</v>
      </c>
    </row>
    <row spans="1:3" r="3">
      <c t="s" s="3" r="A3">
        <v>462</v>
      </c>
    </row>
    <row spans="1:3" r="4">
      <c t="s" s="4" r="A4">
        <v>463</v>
      </c>
      <c t="n" s="7" r="B4">
        <v>376</v>
      </c>
      <c t="n" s="7" r="C4">
        <v>513</v>
      </c>
    </row>
    <row spans="1:3" r="5">
      <c t="s" s="4" r="A5">
        <v>464</v>
      </c>
      <c t="n" s="6" r="B5">
        <v>-90</v>
      </c>
      <c t="n" s="6" r="C5">
        <v>122</v>
      </c>
    </row>
    <row spans="1:3" r="6">
      <c t="s" s="4" r="A6">
        <v>465</v>
      </c>
      <c t="n" s="6" r="B6">
        <v>-94</v>
      </c>
      <c t="n" s="6" r="C6">
        <v>-259</v>
      </c>
    </row>
    <row spans="1:3" r="7">
      <c t="s" s="4" r="A7">
        <v>466</v>
      </c>
      <c t="n" s="7" r="B7">
        <v>192</v>
      </c>
      <c t="n" s="7" r="C7">
        <v>3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6"/>
  </cols>
  <sheetData>
    <row spans="1:3" r="1">
      <c t="s" s="1" r="A1">
        <v>467</v>
      </c>
      <c t="s" s="2" r="B1">
        <v>1</v>
      </c>
    </row>
    <row spans="1:3" r="2">
      <c t="s" s="2" r="B2">
        <v>2</v>
      </c>
      <c t="s" s="2" r="C2">
        <v>30</v>
      </c>
    </row>
    <row spans="1:3" r="3">
      <c t="s" s="3" r="A3">
        <v>468</v>
      </c>
    </row>
    <row spans="1:3" r="4">
      <c t="s" s="4" r="A4">
        <v>469</v>
      </c>
      <c t="s" s="4" r="B4">
        <v>470</v>
      </c>
      <c t="s" s="4" r="C4">
        <v>471</v>
      </c>
    </row>
    <row spans="1:3" r="5">
      <c t="s" s="4" r="A5">
        <v>472</v>
      </c>
      <c t="s" s="4" r="B5">
        <v>473</v>
      </c>
      <c t="s" s="4" r="C5">
        <v>474</v>
      </c>
    </row>
    <row spans="1:3" r="6">
      <c t="s" s="4" r="A6">
        <v>475</v>
      </c>
      <c t="s" s="4" r="B6">
        <v>350</v>
      </c>
      <c t="s" s="4" r="C6">
        <v>350</v>
      </c>
    </row>
    <row spans="1:3" r="7">
      <c t="s" s="4" r="A7">
        <v>476</v>
      </c>
      <c t="s" s="4" r="B7">
        <v>477</v>
      </c>
      <c t="s" s="4" r="C7">
        <v>477</v>
      </c>
    </row>
    <row spans="1:3" r="8">
      <c t="s" s="4" r="A8">
        <v>478</v>
      </c>
      <c t="s" s="4" r="B8">
        <v>479</v>
      </c>
      <c t="s" s="4" r="C8">
        <v>4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7"/>
  </cols>
  <sheetData>
    <row spans="1:5" r="1">
      <c t="s" s="1" r="A1">
        <v>480</v>
      </c>
      <c t="s" s="2" r="B1">
        <v>481</v>
      </c>
      <c t="s" s="2" r="C1">
        <v>482</v>
      </c>
      <c t="s" s="2" r="D1">
        <v>2</v>
      </c>
      <c t="s" s="2" r="E1">
        <v>30</v>
      </c>
    </row>
    <row spans="1:5" r="2">
      <c t="s" s="3" r="A2">
        <v>483</v>
      </c>
    </row>
    <row spans="1:5" r="3">
      <c t="s" s="4" r="A3">
        <v>484</v>
      </c>
      <c t="n" s="6" r="D3">
        <v>2056122</v>
      </c>
      <c t="n" s="6" r="E3">
        <v>2131622</v>
      </c>
    </row>
    <row spans="1:5" r="4">
      <c t="s" s="4" r="A4">
        <v>485</v>
      </c>
      <c t="n" s="6" r="D4">
        <v>411250</v>
      </c>
      <c t="n" s="6" r="E4">
        <v>252500</v>
      </c>
    </row>
    <row spans="1:5" r="5">
      <c t="s" s="4" r="A5">
        <v>486</v>
      </c>
      <c t="n" s="6" r="D5">
        <v>-137937</v>
      </c>
      <c t="n" s="6" r="E5">
        <v>-3067</v>
      </c>
    </row>
    <row spans="1:5" r="6">
      <c t="s" s="4" r="A6">
        <v>487</v>
      </c>
      <c t="n" s="6" r="D6">
        <v>-71466</v>
      </c>
      <c t="n" s="6" r="E6">
        <v>-324933</v>
      </c>
    </row>
    <row spans="1:5" r="7">
      <c t="s" s="4" r="A7">
        <v>488</v>
      </c>
      <c t="n" s="6" r="D7">
        <v>2257969</v>
      </c>
      <c t="n" s="6" r="E7">
        <v>2056122</v>
      </c>
    </row>
    <row spans="1:5" r="8">
      <c t="s" s="4" r="A8">
        <v>489</v>
      </c>
      <c t="n" s="6" r="D8">
        <v>1255736</v>
      </c>
      <c t="n" s="6" r="E8">
        <v>1296619</v>
      </c>
    </row>
    <row spans="1:5" r="9">
      <c t="s" s="4" r="A9">
        <v>490</v>
      </c>
      <c t="n" s="6" r="D9">
        <v>2093294</v>
      </c>
      <c t="n" s="6" r="E9">
        <v>1957633</v>
      </c>
    </row>
    <row spans="1:5" r="10">
      <c t="s" s="4" r="A10">
        <v>491</v>
      </c>
      <c t="n" s="9" r="D10">
        <v>6.66</v>
      </c>
      <c t="n" s="9" r="E10">
        <v>6.99</v>
      </c>
    </row>
    <row spans="1:5" r="11">
      <c t="s" s="4" r="A11">
        <v>492</v>
      </c>
      <c t="n" s="6" r="B11">
        <v>50000</v>
      </c>
      <c t="n" s="6" r="C11">
        <v>50000</v>
      </c>
      <c t="n" s="10" r="D11">
        <v>4.68</v>
      </c>
      <c t="n" s="10" r="E11">
        <v>3.94</v>
      </c>
    </row>
    <row spans="1:5" r="12">
      <c t="s" s="4" r="A12">
        <v>493</v>
      </c>
      <c t="n" s="8" r="D12">
        <v>3.9</v>
      </c>
      <c t="n" s="9" r="E12">
        <v>3.67</v>
      </c>
    </row>
    <row spans="1:5" r="13">
      <c t="s" s="4" r="A13">
        <v>494</v>
      </c>
      <c t="n" s="10" r="D13">
        <v>11.86</v>
      </c>
      <c t="n" s="10" r="E13">
        <v>6.77</v>
      </c>
    </row>
    <row spans="1:5" r="14">
      <c t="s" s="4" r="A14">
        <v>495</v>
      </c>
      <c t="n" s="10" r="D14">
        <v>6.3</v>
      </c>
      <c t="n" s="10" r="E14">
        <v>6.66</v>
      </c>
    </row>
    <row spans="1:5" r="15">
      <c t="s" s="4" r="A15">
        <v>496</v>
      </c>
      <c t="n" s="10" r="D15">
        <v>5.22</v>
      </c>
      <c t="n" s="10" r="E15">
        <v>5.63</v>
      </c>
    </row>
    <row spans="1:5" r="16">
      <c t="s" s="4" r="A16">
        <v>497</v>
      </c>
      <c t="n" s="9" r="D16">
        <v>6.45</v>
      </c>
      <c t="n" s="9" r="E16">
        <v>5.33</v>
      </c>
    </row>
    <row spans="1:5" r="17">
      <c t="s" s="4" r="A17">
        <v>498</v>
      </c>
      <c t="s" s="4" r="D17">
        <v>499</v>
      </c>
      <c t="s" s="4" r="E17">
        <v>500</v>
      </c>
    </row>
    <row spans="1:5" r="18">
      <c t="s" s="4" r="A18">
        <v>501</v>
      </c>
      <c t="s" s="4" r="D18">
        <v>502</v>
      </c>
      <c t="s" s="4" r="E18">
        <v>503</v>
      </c>
    </row>
    <row spans="1:5" r="19">
      <c t="s" s="4" r="A19">
        <v>504</v>
      </c>
      <c t="s" s="4" r="D19">
        <v>505</v>
      </c>
      <c t="s" s="4" r="E19">
        <v>506</v>
      </c>
    </row>
    <row spans="1:5" r="20">
      <c t="s" s="4" r="A20">
        <v>507</v>
      </c>
      <c t="n" s="7" r="D20">
        <v>3094</v>
      </c>
      <c t="n" s="7" r="E20">
        <v>0</v>
      </c>
    </row>
    <row spans="1:5" r="21">
      <c t="s" s="4" r="A21">
        <v>508</v>
      </c>
      <c t="n" s="6" r="D21">
        <v>1786</v>
      </c>
      <c t="n" s="6" r="E21">
        <v>0</v>
      </c>
    </row>
    <row spans="1:5" r="22">
      <c t="s" s="4" r="A22">
        <v>509</v>
      </c>
      <c t="n" s="7" r="D22">
        <v>2731</v>
      </c>
      <c t="n" s="7" r="E22">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48"/>
    <col customWidth="1" max="2" min="2" width="10"/>
    <col customWidth="1" max="3" min="3" width="13"/>
    <col customWidth="1" max="4" min="4" width="20"/>
    <col customWidth="1" max="5" min="5" width="27"/>
    <col customWidth="1" max="6" min="6" width="34"/>
    <col customWidth="1" max="7" min="7" width="40"/>
    <col customWidth="1" max="8" min="8" width="15"/>
    <col customWidth="1" max="9" min="9" width="24"/>
  </cols>
  <sheetData>
    <row spans="1:9" r="1">
      <c t="s" s="1" r="A1">
        <v>110</v>
      </c>
      <c t="s" s="2" r="B1">
        <v>103</v>
      </c>
      <c t="s" s="2" r="C1">
        <v>111</v>
      </c>
      <c t="s" s="2" r="D1">
        <v>112</v>
      </c>
      <c t="s" s="2" r="E1">
        <v>113</v>
      </c>
      <c t="s" s="2" r="F1">
        <v>114</v>
      </c>
      <c t="s" s="2" r="G1">
        <v>115</v>
      </c>
      <c t="s" s="2" r="H1">
        <v>116</v>
      </c>
      <c t="s" s="2" r="I1">
        <v>117</v>
      </c>
    </row>
    <row spans="1:9" r="2">
      <c t="s" s="4" r="A2">
        <v>118</v>
      </c>
      <c t="n" s="7" r="B2">
        <v>73645</v>
      </c>
      <c t="n" s="7" r="C2">
        <v>1885</v>
      </c>
      <c t="n" s="7" r="D2">
        <v>18851579</v>
      </c>
      <c t="n" s="7" r="E2">
        <v>174935</v>
      </c>
      <c t="n" s="7" r="F2">
        <v>-614</v>
      </c>
      <c t="n" s="7" r="G2">
        <v>-94804</v>
      </c>
      <c t="n" s="7" r="H2">
        <v>-7658</v>
      </c>
      <c t="n" s="7" r="I2">
        <v>-99</v>
      </c>
    </row>
    <row spans="1:9" r="3">
      <c t="s" s="4" r="A3">
        <v>119</v>
      </c>
      <c t="n" s="7" r="B3">
        <v>210</v>
      </c>
      <c t="n" s="6" r="C3">
        <v>6</v>
      </c>
      <c t="n" s="6" r="E3">
        <v>204</v>
      </c>
    </row>
    <row spans="1:9" r="4">
      <c t="s" s="4" r="A4">
        <v>120</v>
      </c>
      <c t="n" s="6" r="B4">
        <v>56898</v>
      </c>
      <c t="n" s="6" r="D4">
        <v>56898</v>
      </c>
    </row>
    <row spans="1:9" r="5">
      <c t="s" s="4" r="A5">
        <v>121</v>
      </c>
      <c t="n" s="7" r="B5">
        <v>11</v>
      </c>
      <c t="n" s="6" r="C5">
        <v>0</v>
      </c>
      <c t="n" s="6" r="E5">
        <v>11</v>
      </c>
    </row>
    <row spans="1:9" r="6">
      <c t="s" s="4" r="A6">
        <v>122</v>
      </c>
      <c t="n" s="6" r="B6">
        <v>3067</v>
      </c>
      <c t="n" s="6" r="D6">
        <v>3067</v>
      </c>
    </row>
    <row spans="1:9" r="7">
      <c t="s" s="4" r="A7">
        <v>123</v>
      </c>
      <c t="n" s="7" r="B7">
        <v>614</v>
      </c>
      <c t="n" s="6" r="E7">
        <v>614</v>
      </c>
    </row>
    <row spans="1:9" r="8">
      <c t="s" s="4" r="A8">
        <v>124</v>
      </c>
      <c t="n" s="6" r="B8">
        <v>179</v>
      </c>
      <c t="n" s="6" r="E8">
        <v>179</v>
      </c>
    </row>
    <row spans="1:9" r="9">
      <c t="s" s="4" r="A9">
        <v>125</v>
      </c>
      <c t="n" s="6" r="B9">
        <v>147</v>
      </c>
      <c t="n" s="6" r="F9">
        <v>147</v>
      </c>
    </row>
    <row spans="1:9" r="10">
      <c t="s" s="4" r="A10">
        <v>126</v>
      </c>
      <c t="n" s="6" r="B10">
        <v>0</v>
      </c>
      <c t="n" s="6" r="C10">
        <v>3</v>
      </c>
      <c t="n" s="6" r="E10">
        <v>-3</v>
      </c>
    </row>
    <row spans="1:9" r="11">
      <c t="s" s="4" r="A11">
        <v>127</v>
      </c>
      <c t="n" s="6" r="D11">
        <v>30000</v>
      </c>
    </row>
    <row spans="1:9" r="12">
      <c t="s" s="4" r="A12">
        <v>128</v>
      </c>
      <c t="n" s="6" r="B12">
        <v>-762</v>
      </c>
      <c t="n" s="6" r="H12">
        <v>-762</v>
      </c>
    </row>
    <row spans="1:9" r="13">
      <c t="s" s="4" r="A13">
        <v>94</v>
      </c>
      <c t="n" s="6" r="B13">
        <v>-2131</v>
      </c>
      <c t="n" s="6" r="G13">
        <v>-2116</v>
      </c>
      <c t="n" s="6" r="I13">
        <v>-15</v>
      </c>
    </row>
    <row spans="1:9" r="14">
      <c t="s" s="4" r="A14">
        <v>129</v>
      </c>
      <c t="n" s="7" r="B14">
        <v>71913</v>
      </c>
      <c t="n" s="6" r="C14">
        <v>1894</v>
      </c>
      <c t="n" s="6" r="E14">
        <v>175940</v>
      </c>
      <c t="n" s="6" r="F14">
        <v>-467</v>
      </c>
      <c t="n" s="6" r="G14">
        <v>-96920</v>
      </c>
      <c t="n" s="6" r="H14">
        <v>-8420</v>
      </c>
      <c t="n" s="6" r="I14">
        <v>-114</v>
      </c>
    </row>
    <row spans="1:9" r="15">
      <c t="s" s="4" r="A15">
        <v>130</v>
      </c>
      <c t="n" s="6" r="B15">
        <v>18941544</v>
      </c>
      <c t="n" s="6" r="D15">
        <v>18941544</v>
      </c>
    </row>
    <row spans="1:9" r="16">
      <c t="s" s="4" r="A16">
        <v>121</v>
      </c>
      <c t="n" s="7" r="B16">
        <v>538</v>
      </c>
      <c t="n" s="6" r="C16">
        <v>14</v>
      </c>
      <c t="n" s="6" r="E16">
        <v>524</v>
      </c>
    </row>
    <row spans="1:9" r="17">
      <c t="s" s="4" r="A17">
        <v>122</v>
      </c>
      <c t="n" s="6" r="B17">
        <v>137937</v>
      </c>
      <c t="n" s="6" r="D17">
        <v>137937</v>
      </c>
    </row>
    <row spans="1:9" r="18">
      <c t="s" s="4" r="A18">
        <v>123</v>
      </c>
      <c t="n" s="7" r="B18">
        <v>489</v>
      </c>
      <c t="n" s="6" r="E18">
        <v>489</v>
      </c>
    </row>
    <row spans="1:9" r="19">
      <c t="s" s="4" r="A19">
        <v>124</v>
      </c>
      <c t="n" s="6" r="B19">
        <v>82</v>
      </c>
      <c t="n" s="6" r="E19">
        <v>82</v>
      </c>
    </row>
    <row spans="1:9" r="20">
      <c t="s" s="4" r="A20">
        <v>125</v>
      </c>
      <c t="n" s="6" r="B20">
        <v>-440</v>
      </c>
      <c t="n" s="6" r="F20">
        <v>-440</v>
      </c>
    </row>
    <row spans="1:9" r="21">
      <c t="s" s="4" r="A21">
        <v>126</v>
      </c>
      <c t="n" s="7" r="B21">
        <v>-18</v>
      </c>
      <c t="n" s="6" r="C21">
        <v>10</v>
      </c>
      <c t="n" s="6" r="E21">
        <v>-28</v>
      </c>
    </row>
    <row spans="1:9" r="22">
      <c t="s" s="4" r="A22">
        <v>127</v>
      </c>
      <c t="n" s="6" r="B22">
        <v>102334</v>
      </c>
      <c t="n" s="6" r="D22">
        <v>102334</v>
      </c>
    </row>
    <row spans="1:9" r="23">
      <c t="s" s="4" r="A23">
        <v>128</v>
      </c>
      <c t="n" s="7" r="B23">
        <v>-9388</v>
      </c>
      <c t="n" s="6" r="H23">
        <v>-9388</v>
      </c>
    </row>
    <row spans="1:9" r="24">
      <c t="s" s="4" r="A24">
        <v>94</v>
      </c>
      <c t="n" s="6" r="B24">
        <v>2840</v>
      </c>
      <c t="n" s="6" r="G24">
        <v>2869</v>
      </c>
      <c t="n" s="6" r="I24">
        <v>-29</v>
      </c>
    </row>
    <row spans="1:9" r="25">
      <c t="s" s="4" r="A25">
        <v>131</v>
      </c>
      <c t="n" s="7" r="B25">
        <v>66016</v>
      </c>
      <c t="n" s="7" r="C25">
        <v>1918</v>
      </c>
      <c t="n" s="7" r="E25">
        <v>177007</v>
      </c>
      <c t="n" s="7" r="F25">
        <v>-907</v>
      </c>
      <c t="n" s="7" r="G25">
        <v>-94051</v>
      </c>
      <c t="n" s="7" r="H25">
        <v>-17808</v>
      </c>
      <c t="n" s="7" r="I25">
        <v>-143</v>
      </c>
    </row>
    <row spans="1:9" r="26">
      <c t="s" s="4" r="A26">
        <v>132</v>
      </c>
      <c t="n" s="6" r="B26">
        <v>19181815</v>
      </c>
      <c t="n" s="6" r="D26">
        <v>191818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14"/>
    <col customWidth="1" max="11" min="11" width="14"/>
  </cols>
  <sheetData>
    <row spans="1:11" r="1">
      <c t="s" s="1" r="A1">
        <v>510</v>
      </c>
      <c t="s" s="2" r="B1">
        <v>481</v>
      </c>
      <c t="s" s="2" r="C1">
        <v>482</v>
      </c>
      <c t="s" s="2" r="D1">
        <v>511</v>
      </c>
      <c t="s" s="2" r="E1">
        <v>512</v>
      </c>
      <c t="s" s="2" r="F1">
        <v>513</v>
      </c>
      <c t="s" s="2" r="G1">
        <v>2</v>
      </c>
      <c t="s" s="2" r="H1">
        <v>30</v>
      </c>
      <c t="s" s="2" r="I1">
        <v>514</v>
      </c>
      <c t="s" s="2" r="J1">
        <v>515</v>
      </c>
      <c t="s" s="2" r="K1">
        <v>516</v>
      </c>
    </row>
    <row spans="1:11" r="2">
      <c t="s" s="3" r="A2">
        <v>517</v>
      </c>
    </row>
    <row spans="1:11" r="3">
      <c t="s" s="4" r="A3">
        <v>518</v>
      </c>
      <c t="n" s="6" r="J3">
        <v>1750000</v>
      </c>
    </row>
    <row spans="1:11" r="4">
      <c t="s" s="4" r="A4">
        <v>519</v>
      </c>
      <c t="s" s="4" r="B4">
        <v>520</v>
      </c>
    </row>
    <row spans="1:11" r="5">
      <c t="s" s="4" r="A5">
        <v>521</v>
      </c>
      <c t="n" s="6" r="J5">
        <v>800000</v>
      </c>
    </row>
    <row spans="1:11" r="6">
      <c t="s" s="4" r="A6">
        <v>522</v>
      </c>
      <c t="n" s="6" r="B6">
        <v>50000</v>
      </c>
      <c t="n" s="6" r="C6">
        <v>50000</v>
      </c>
      <c t="n" s="10" r="G6">
        <v>4.68</v>
      </c>
      <c t="n" s="10" r="H6">
        <v>3.94</v>
      </c>
    </row>
    <row spans="1:11" r="7">
      <c t="s" s="4" r="A7">
        <v>523</v>
      </c>
      <c t="n" s="6" r="H7">
        <v>1447219</v>
      </c>
    </row>
    <row spans="1:11" r="8">
      <c t="s" s="4" r="A8">
        <v>524</v>
      </c>
      <c t="n" s="9" r="B8">
        <v>6.58</v>
      </c>
      <c t="n" s="9" r="C8">
        <v>12.74</v>
      </c>
    </row>
    <row spans="1:11" r="9">
      <c t="s" s="4" r="A9">
        <v>525</v>
      </c>
      <c t="n" s="6" r="B9">
        <v>12500</v>
      </c>
    </row>
    <row spans="1:11" r="10">
      <c t="s" s="4" r="A10">
        <v>526</v>
      </c>
      <c t="s" s="4" r="E10">
        <v>324</v>
      </c>
    </row>
    <row spans="1:11" r="11">
      <c t="s" s="4" r="A11">
        <v>527</v>
      </c>
      <c t="n" s="7" r="G11">
        <v>571</v>
      </c>
      <c t="n" s="7" r="H11">
        <v>1003</v>
      </c>
    </row>
    <row spans="1:11" r="12">
      <c t="s" s="4" r="A12">
        <v>528</v>
      </c>
      <c t="n" s="6" r="H12">
        <v>614</v>
      </c>
    </row>
    <row spans="1:11" r="13">
      <c t="s" s="4" r="A13">
        <v>529</v>
      </c>
      <c t="n" s="6" r="H13">
        <v>150</v>
      </c>
    </row>
    <row spans="1:11" r="14">
      <c t="s" s="4" r="A14">
        <v>530</v>
      </c>
      <c t="n" s="7" r="H14">
        <v>29</v>
      </c>
    </row>
    <row spans="1:11" r="15">
      <c t="s" s="4" r="A15">
        <v>531</v>
      </c>
      <c t="n" s="9" r="H15">
        <v>3.24</v>
      </c>
    </row>
    <row spans="1:11" r="16">
      <c t="s" s="4" r="A16">
        <v>532</v>
      </c>
      <c t="n" s="7" r="G16">
        <v>440</v>
      </c>
      <c t="n" s="7" r="H16">
        <v>381</v>
      </c>
    </row>
    <row spans="1:11" r="17">
      <c t="s" s="4" r="A17">
        <v>533</v>
      </c>
      <c t="s" s="4" r="G17">
        <v>534</v>
      </c>
      <c t="s" s="4" r="H17">
        <v>535</v>
      </c>
    </row>
    <row spans="1:11" r="18">
      <c t="s" s="4" r="A18">
        <v>536</v>
      </c>
      <c t="n" s="9" r="G18">
        <v>2.32</v>
      </c>
      <c t="n" s="8" r="H18">
        <v>1.6</v>
      </c>
    </row>
    <row spans="1:11" r="19">
      <c t="s" s="4" r="A19">
        <v>537</v>
      </c>
      <c t="n" s="7" r="G19">
        <v>364</v>
      </c>
      <c t="n" s="7" r="H19">
        <v>3</v>
      </c>
    </row>
    <row spans="1:11" r="20">
      <c t="s" s="4" r="A20">
        <v>538</v>
      </c>
      <c t="n" s="6" r="G20">
        <v>538</v>
      </c>
      <c t="n" s="6" r="H20">
        <v>11</v>
      </c>
    </row>
    <row spans="1:11" r="21">
      <c t="s" s="4" r="A21">
        <v>539</v>
      </c>
      <c t="n" s="6" r="G21">
        <v>287</v>
      </c>
      <c t="n" s="6" r="H21">
        <v>0</v>
      </c>
    </row>
    <row spans="1:11" r="22">
      <c t="s" s="4" r="A22">
        <v>532</v>
      </c>
      <c t="n" s="7" r="G22">
        <v>49</v>
      </c>
      <c t="n" s="7" r="H22">
        <v>130</v>
      </c>
    </row>
    <row spans="1:11" r="23">
      <c t="s" s="4" r="A23">
        <v>540</v>
      </c>
      <c t="n" s="6" r="G23">
        <v>3596719</v>
      </c>
    </row>
    <row spans="1:11" r="24">
      <c t="s" s="4" r="A24">
        <v>541</v>
      </c>
    </row>
    <row spans="1:11" r="25">
      <c t="s" s="3" r="A25">
        <v>517</v>
      </c>
    </row>
    <row spans="1:11" r="26">
      <c t="s" s="4" r="A26">
        <v>518</v>
      </c>
      <c t="n" s="6" r="K26">
        <v>750000</v>
      </c>
    </row>
    <row spans="1:11" r="27">
      <c t="s" s="4" r="A27">
        <v>542</v>
      </c>
    </row>
    <row spans="1:11" r="28">
      <c t="s" s="3" r="A28">
        <v>517</v>
      </c>
    </row>
    <row spans="1:11" r="29">
      <c t="s" s="4" r="A29">
        <v>522</v>
      </c>
      <c t="n" s="6" r="D29">
        <v>120000</v>
      </c>
    </row>
    <row spans="1:11" r="30">
      <c t="s" s="4" r="A30">
        <v>543</v>
      </c>
    </row>
    <row spans="1:11" r="31">
      <c t="s" s="3" r="A31">
        <v>517</v>
      </c>
    </row>
    <row spans="1:11" r="32">
      <c t="s" s="4" r="A32">
        <v>519</v>
      </c>
      <c t="s" s="4" r="E32">
        <v>520</v>
      </c>
    </row>
    <row spans="1:11" r="33">
      <c t="s" s="4" r="A33">
        <v>522</v>
      </c>
      <c t="n" s="6" r="E33">
        <v>250000</v>
      </c>
    </row>
    <row spans="1:11" r="34">
      <c t="s" s="4" r="A34">
        <v>524</v>
      </c>
      <c t="n" s="9" r="E34">
        <v>6.42</v>
      </c>
      <c t="n" s="7" r="I34">
        <v>5</v>
      </c>
    </row>
    <row spans="1:11" r="35">
      <c t="s" s="4" r="A35">
        <v>525</v>
      </c>
      <c t="n" s="6" r="E35">
        <v>62500</v>
      </c>
      <c t="n" s="6" r="I35">
        <v>30000</v>
      </c>
    </row>
    <row spans="1:11" r="36">
      <c t="s" s="4" r="A36">
        <v>544</v>
      </c>
      <c t="s" s="4" r="D36">
        <v>545</v>
      </c>
    </row>
    <row spans="1:11" r="37">
      <c t="s" s="4" r="A37">
        <v>546</v>
      </c>
      <c t="s" s="4" r="D37">
        <v>547</v>
      </c>
    </row>
    <row spans="1:11" r="38">
      <c t="s" s="4" r="A38">
        <v>548</v>
      </c>
    </row>
    <row spans="1:11" r="39">
      <c t="s" s="3" r="A39">
        <v>517</v>
      </c>
    </row>
    <row spans="1:11" r="40">
      <c t="s" s="4" r="A40">
        <v>519</v>
      </c>
      <c t="s" s="4" r="E40">
        <v>520</v>
      </c>
    </row>
    <row spans="1:11" r="41">
      <c t="s" s="4" r="A41">
        <v>522</v>
      </c>
      <c t="n" s="6" r="E41">
        <v>200000</v>
      </c>
    </row>
    <row spans="1:11" r="42">
      <c t="s" s="4" r="A42">
        <v>524</v>
      </c>
      <c t="n" s="7" r="D42">
        <v>5</v>
      </c>
      <c t="n" s="7" r="F42">
        <v>15</v>
      </c>
    </row>
    <row spans="1:11" r="43">
      <c t="s" s="4" r="A43">
        <v>525</v>
      </c>
      <c t="n" s="6" r="D43">
        <v>30000</v>
      </c>
      <c t="n" s="6" r="E43">
        <v>50000</v>
      </c>
    </row>
    <row spans="1:11" r="44">
      <c t="s" s="4" r="A44">
        <v>549</v>
      </c>
      <c t="n" s="7" r="F44">
        <v>15</v>
      </c>
    </row>
    <row spans="1:11" r="45">
      <c t="s" s="4" r="A45">
        <v>544</v>
      </c>
      <c t="s" s="4" r="D45">
        <v>545</v>
      </c>
      <c t="s" s="4" r="E45">
        <v>545</v>
      </c>
    </row>
    <row spans="1:11" r="46">
      <c t="s" s="4" r="A46">
        <v>546</v>
      </c>
      <c t="s" s="4" r="D46">
        <v>547</v>
      </c>
      <c t="s" s="4" r="E46">
        <v>547</v>
      </c>
    </row>
    <row spans="1:11" r="47">
      <c t="s" s="4" r="A47">
        <v>550</v>
      </c>
    </row>
    <row spans="1:11" r="48">
      <c t="s" s="3" r="A48">
        <v>517</v>
      </c>
    </row>
    <row spans="1:11" r="49">
      <c t="s" s="4" r="A49">
        <v>519</v>
      </c>
      <c t="s" s="4" r="E49">
        <v>520</v>
      </c>
    </row>
    <row spans="1:11" r="50">
      <c t="s" s="4" r="A50">
        <v>522</v>
      </c>
      <c t="n" s="6" r="E50">
        <v>200000</v>
      </c>
    </row>
    <row spans="1:11" r="51">
      <c t="s" s="4" r="A51">
        <v>524</v>
      </c>
      <c t="n" s="7" r="D51">
        <v>4</v>
      </c>
      <c t="n" s="7" r="E51">
        <v>10</v>
      </c>
    </row>
    <row spans="1:11" r="52">
      <c t="s" s="4" r="A52">
        <v>525</v>
      </c>
      <c t="n" s="6" r="D52">
        <v>30000</v>
      </c>
      <c t="n" s="6" r="E52">
        <v>50000</v>
      </c>
    </row>
    <row spans="1:11" r="53">
      <c t="s" s="4" r="A53">
        <v>549</v>
      </c>
      <c t="n" s="7" r="E53">
        <v>10</v>
      </c>
    </row>
    <row spans="1:11" r="54">
      <c t="s" s="4" r="A54">
        <v>544</v>
      </c>
      <c t="s" s="4" r="D54">
        <v>545</v>
      </c>
      <c t="s" s="4" r="E54">
        <v>545</v>
      </c>
    </row>
    <row spans="1:11" r="55">
      <c t="s" s="4" r="A55">
        <v>546</v>
      </c>
      <c t="s" s="4" r="D55">
        <v>547</v>
      </c>
      <c t="s" s="4" r="E55">
        <v>547</v>
      </c>
    </row>
    <row spans="1:11" r="56">
      <c t="s" s="4" r="A56">
        <v>551</v>
      </c>
    </row>
    <row spans="1:11" r="57">
      <c t="s" s="3" r="A57">
        <v>517</v>
      </c>
    </row>
    <row spans="1:11" r="58">
      <c t="s" s="4" r="A58">
        <v>519</v>
      </c>
      <c t="s" s="4" r="F58">
        <v>520</v>
      </c>
    </row>
    <row spans="1:11" r="59">
      <c t="s" s="4" r="A59">
        <v>522</v>
      </c>
      <c t="n" s="6" r="F59">
        <v>50000</v>
      </c>
    </row>
    <row spans="1:11" r="60">
      <c t="s" s="4" r="A60">
        <v>524</v>
      </c>
      <c t="n" s="7" r="D60">
        <v>4</v>
      </c>
      <c t="n" s="9" r="F60">
        <v>6.42</v>
      </c>
    </row>
    <row spans="1:11" r="61">
      <c t="s" s="4" r="A61">
        <v>525</v>
      </c>
      <c t="n" s="6" r="D61">
        <v>30000</v>
      </c>
      <c t="n" s="6" r="F61">
        <v>12500</v>
      </c>
    </row>
    <row spans="1:11" r="62">
      <c t="s" s="4" r="A62">
        <v>544</v>
      </c>
      <c t="s" s="4" r="I62">
        <v>545</v>
      </c>
    </row>
    <row spans="1:11" r="63">
      <c t="s" s="4" r="A63">
        <v>546</v>
      </c>
      <c t="s" s="4" r="I63">
        <v>5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552</v>
      </c>
      <c t="s" s="2" r="B1">
        <v>1</v>
      </c>
    </row>
    <row spans="1:4" r="2">
      <c t="s" s="2" r="B2">
        <v>2</v>
      </c>
      <c t="s" s="2" r="C2">
        <v>30</v>
      </c>
      <c t="s" s="2" r="D2">
        <v>411</v>
      </c>
    </row>
    <row spans="1:4" r="3">
      <c t="s" s="4" r="A3">
        <v>553</v>
      </c>
      <c t="n" s="6" r="B3">
        <v>2257969</v>
      </c>
      <c t="n" s="6" r="C3">
        <v>2056122</v>
      </c>
      <c t="n" s="6" r="D3">
        <v>2131622</v>
      </c>
    </row>
    <row spans="1:4" r="4">
      <c t="s" s="4" r="A4">
        <v>554</v>
      </c>
      <c t="s" s="4" r="B4">
        <v>499</v>
      </c>
    </row>
    <row spans="1:4" r="5">
      <c t="s" s="4" r="A5">
        <v>555</v>
      </c>
      <c t="n" s="9" r="B5">
        <v>6.3</v>
      </c>
      <c t="n" s="9" r="C5">
        <v>6.66</v>
      </c>
      <c t="n" s="9" r="D5">
        <v>6.99</v>
      </c>
    </row>
    <row spans="1:4" r="6">
      <c t="s" s="4" r="A6">
        <v>556</v>
      </c>
      <c t="n" s="6" r="B6">
        <v>1255736</v>
      </c>
      <c t="n" s="6" r="C6">
        <v>1296619</v>
      </c>
    </row>
    <row spans="1:4" r="7">
      <c t="s" s="4" r="A7">
        <v>557</v>
      </c>
      <c t="n" s="9" r="B7">
        <v>5.22</v>
      </c>
      <c t="n" s="9" r="C7">
        <v>5.63</v>
      </c>
    </row>
    <row spans="1:4" r="8">
      <c t="s" s="4" r="A8">
        <v>558</v>
      </c>
    </row>
    <row spans="1:4" r="9">
      <c t="s" s="4" r="A9">
        <v>553</v>
      </c>
      <c t="n" s="6" r="B9">
        <v>817064</v>
      </c>
    </row>
    <row spans="1:4" r="10">
      <c t="s" s="4" r="A10">
        <v>554</v>
      </c>
      <c t="s" s="4" r="B10">
        <v>559</v>
      </c>
    </row>
    <row spans="1:4" r="11">
      <c t="s" s="4" r="A11">
        <v>555</v>
      </c>
      <c t="n" s="9" r="B11">
        <v>3.78</v>
      </c>
    </row>
    <row spans="1:4" r="12">
      <c t="s" s="4" r="A12">
        <v>556</v>
      </c>
      <c t="n" s="6" r="B12">
        <v>348581</v>
      </c>
    </row>
    <row spans="1:4" r="13">
      <c t="s" s="4" r="A13">
        <v>557</v>
      </c>
      <c t="n" s="9" r="B13">
        <v>3.76</v>
      </c>
    </row>
    <row spans="1:4" r="14">
      <c t="s" s="4" r="A14">
        <v>560</v>
      </c>
    </row>
    <row spans="1:4" r="15">
      <c t="s" s="4" r="A15">
        <v>553</v>
      </c>
      <c t="n" s="6" r="B15">
        <v>427500</v>
      </c>
    </row>
    <row spans="1:4" r="16">
      <c t="s" s="4" r="A16">
        <v>554</v>
      </c>
      <c t="s" s="4" r="B16">
        <v>561</v>
      </c>
    </row>
    <row spans="1:4" r="17">
      <c t="s" s="4" r="A17">
        <v>555</v>
      </c>
      <c t="n" s="9" r="B17">
        <v>4.47</v>
      </c>
    </row>
    <row spans="1:4" r="18">
      <c t="s" s="4" r="A18">
        <v>556</v>
      </c>
      <c t="n" s="6" r="B18">
        <v>393750</v>
      </c>
    </row>
    <row spans="1:4" r="19">
      <c t="s" s="4" r="A19">
        <v>557</v>
      </c>
      <c t="n" s="8" r="B19">
        <v>4.4</v>
      </c>
    </row>
    <row spans="1:4" r="20">
      <c t="s" s="4" r="A20">
        <v>562</v>
      </c>
    </row>
    <row spans="1:4" r="21">
      <c t="s" s="4" r="A21">
        <v>553</v>
      </c>
      <c t="n" s="6" r="B21">
        <v>581833</v>
      </c>
    </row>
    <row spans="1:4" r="22">
      <c t="s" s="4" r="A22">
        <v>554</v>
      </c>
      <c t="s" s="4" r="B22">
        <v>563</v>
      </c>
    </row>
    <row spans="1:4" r="23">
      <c t="s" s="4" r="A23">
        <v>555</v>
      </c>
      <c t="n" s="8" r="B23">
        <v>6.6</v>
      </c>
    </row>
    <row spans="1:4" r="24">
      <c t="s" s="4" r="A24">
        <v>556</v>
      </c>
      <c t="n" s="6" r="B24">
        <v>481833</v>
      </c>
    </row>
    <row spans="1:4" r="25">
      <c t="s" s="4" r="A25">
        <v>557</v>
      </c>
      <c t="n" s="9" r="B25">
        <v>6.45</v>
      </c>
    </row>
    <row spans="1:4" r="26">
      <c t="s" s="4" r="A26">
        <v>564</v>
      </c>
    </row>
    <row spans="1:4" r="27">
      <c t="s" s="4" r="A27">
        <v>553</v>
      </c>
      <c t="n" s="6" r="B27">
        <v>431572</v>
      </c>
    </row>
    <row spans="1:4" r="28">
      <c t="s" s="4" r="A28">
        <v>554</v>
      </c>
      <c t="s" s="4" r="B28">
        <v>565</v>
      </c>
    </row>
    <row spans="1:4" r="29">
      <c t="s" s="4" r="A29">
        <v>555</v>
      </c>
      <c t="n" s="9" r="B29">
        <v>12.48</v>
      </c>
    </row>
    <row spans="1:4" r="30">
      <c t="s" s="4" r="A30">
        <v>556</v>
      </c>
      <c t="n" s="6" r="B30">
        <v>31572</v>
      </c>
    </row>
    <row spans="1:4" r="31">
      <c t="s" s="4" r="A31">
        <v>557</v>
      </c>
      <c t="n" s="9" r="B31">
        <v>12.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566</v>
      </c>
      <c t="s" s="2" r="B1">
        <v>1</v>
      </c>
    </row>
    <row spans="1:3" r="2">
      <c t="s" s="2" r="B2">
        <v>2</v>
      </c>
      <c t="s" s="2" r="C2">
        <v>30</v>
      </c>
    </row>
    <row spans="1:3" r="3">
      <c t="s" s="3" r="A3">
        <v>567</v>
      </c>
    </row>
    <row spans="1:3" r="4">
      <c t="s" s="4" r="A4">
        <v>568</v>
      </c>
      <c t="n" s="7" r="B4">
        <v>4</v>
      </c>
      <c t="n" s="7" r="C4">
        <v>0</v>
      </c>
    </row>
    <row spans="1:3" r="5">
      <c t="s" s="4" r="A5">
        <v>569</v>
      </c>
      <c t="n" s="6" r="B5">
        <v>15</v>
      </c>
      <c t="n" s="6" r="C5">
        <v>12</v>
      </c>
    </row>
    <row spans="1:3" r="6">
      <c t="s" s="4" r="A6">
        <v>570</v>
      </c>
      <c t="n" s="6" r="B6">
        <v>111</v>
      </c>
      <c t="n" s="6" r="C6">
        <v>65</v>
      </c>
    </row>
    <row spans="1:3" r="7">
      <c t="s" s="4" r="A7">
        <v>571</v>
      </c>
      <c t="n" s="6" r="B7">
        <v>130</v>
      </c>
      <c t="n" s="6" r="C7">
        <v>77</v>
      </c>
    </row>
    <row spans="1:3" r="8">
      <c t="s" s="4" r="A8">
        <v>572</v>
      </c>
      <c t="n" s="6" r="B8">
        <v>169</v>
      </c>
      <c t="n" s="6" r="C8">
        <v>220</v>
      </c>
    </row>
    <row spans="1:3" r="9">
      <c t="s" s="4" r="A9">
        <v>573</v>
      </c>
      <c t="n" s="6" r="B9">
        <v>0</v>
      </c>
      <c t="n" s="6" r="C9">
        <v>0</v>
      </c>
    </row>
    <row spans="1:3" r="10">
      <c t="s" s="4" r="A10">
        <v>574</v>
      </c>
      <c t="n" s="6" r="B10">
        <v>11</v>
      </c>
      <c t="n" s="6" r="C10">
        <v>-29</v>
      </c>
    </row>
    <row spans="1:3" r="11">
      <c t="s" s="4" r="A11">
        <v>575</v>
      </c>
      <c t="n" s="6" r="B11">
        <v>180</v>
      </c>
      <c t="n" s="6" r="C11">
        <v>191</v>
      </c>
    </row>
    <row spans="1:3" r="12">
      <c t="s" s="4" r="A12">
        <v>576</v>
      </c>
      <c t="n" s="7" r="B12">
        <v>310</v>
      </c>
      <c t="n" s="7" r="C12">
        <v>2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30</v>
      </c>
    </row>
    <row spans="1:3" r="2">
      <c t="s" s="3" r="A2">
        <v>578</v>
      </c>
    </row>
    <row spans="1:3" r="3">
      <c t="s" s="4" r="A3">
        <v>223</v>
      </c>
      <c t="n" s="7" r="B3">
        <v>0</v>
      </c>
      <c t="n" s="7" r="C3">
        <v>0</v>
      </c>
    </row>
    <row spans="1:3" r="4">
      <c t="s" s="4" r="A4">
        <v>579</v>
      </c>
      <c t="n" s="6" r="B4">
        <v>4631</v>
      </c>
      <c t="n" s="6" r="C4">
        <v>4462</v>
      </c>
    </row>
    <row spans="1:3" r="5">
      <c t="s" s="4" r="A5">
        <v>580</v>
      </c>
      <c t="n" s="6" r="B5">
        <v>4631</v>
      </c>
      <c t="n" s="6" r="C5">
        <v>4462</v>
      </c>
    </row>
    <row spans="1:3" r="6">
      <c t="s" s="3" r="A6">
        <v>581</v>
      </c>
    </row>
    <row spans="1:3" r="7">
      <c t="s" s="4" r="A7">
        <v>223</v>
      </c>
      <c t="n" s="6" r="B7">
        <v>288</v>
      </c>
      <c t="n" s="6" r="C7">
        <v>88</v>
      </c>
    </row>
    <row spans="1:3" r="8">
      <c t="s" s="4" r="A8">
        <v>582</v>
      </c>
      <c t="n" s="6" r="B8">
        <v>27283</v>
      </c>
      <c t="n" s="6" r="C8">
        <v>20164</v>
      </c>
    </row>
    <row spans="1:3" r="9">
      <c t="s" s="4" r="A9">
        <v>583</v>
      </c>
      <c t="n" s="6" r="B9">
        <v>1596</v>
      </c>
      <c t="n" s="6" r="C9">
        <v>1455</v>
      </c>
    </row>
    <row spans="1:3" r="10">
      <c t="s" s="4" r="A10">
        <v>584</v>
      </c>
      <c t="n" s="6" r="B10">
        <v>3391</v>
      </c>
      <c t="n" s="6" r="C10">
        <v>3841</v>
      </c>
    </row>
    <row spans="1:3" r="11">
      <c t="s" s="4" r="A11">
        <v>585</v>
      </c>
      <c t="n" s="6" r="B11">
        <v>2127</v>
      </c>
      <c t="n" s="6" r="C11">
        <v>2509</v>
      </c>
    </row>
    <row spans="1:3" r="12">
      <c t="s" s="4" r="A12">
        <v>586</v>
      </c>
      <c t="n" s="6" r="B12">
        <v>34685</v>
      </c>
      <c t="n" s="6" r="C12">
        <v>28057</v>
      </c>
    </row>
    <row spans="1:3" r="13">
      <c t="s" s="4" r="A13">
        <v>587</v>
      </c>
      <c t="n" s="6" r="B13">
        <v>-34593</v>
      </c>
      <c t="n" s="6" r="C13">
        <v>-27951</v>
      </c>
    </row>
    <row spans="1:3" r="14">
      <c t="s" s="4" r="A14">
        <v>588</v>
      </c>
      <c t="n" s="6" r="B14">
        <v>92</v>
      </c>
      <c t="n" s="6" r="C14">
        <v>106</v>
      </c>
    </row>
    <row spans="1:3" r="15">
      <c t="s" s="4" r="A15">
        <v>292</v>
      </c>
      <c t="n" s="7" r="B15">
        <v>4539</v>
      </c>
      <c t="n" s="7" r="C15">
        <v>43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9</v>
      </c>
      <c t="s" s="2" r="B1">
        <v>2</v>
      </c>
      <c t="s" s="2" r="C1">
        <v>30</v>
      </c>
    </row>
    <row spans="1:3" r="2">
      <c t="s" s="3" r="A2">
        <v>590</v>
      </c>
    </row>
    <row spans="1:3" r="3">
      <c t="s" s="4" r="A3">
        <v>591</v>
      </c>
      <c t="n" s="7" r="B3">
        <v>92</v>
      </c>
      <c t="n" s="7" r="C3">
        <v>106</v>
      </c>
    </row>
    <row spans="1:3" r="4">
      <c t="s" s="4" r="A4">
        <v>592</v>
      </c>
      <c t="n" s="6" r="B4">
        <v>0</v>
      </c>
      <c t="n" s="6" r="C4">
        <v>0</v>
      </c>
    </row>
    <row spans="1:3" r="5">
      <c t="s" s="4" r="A5">
        <v>593</v>
      </c>
      <c t="n" s="6" r="B5">
        <v>-4631</v>
      </c>
      <c t="n" s="6" r="C5">
        <v>-4462</v>
      </c>
    </row>
    <row spans="1:3" r="6">
      <c t="s" s="4" r="A6">
        <v>292</v>
      </c>
      <c t="n" s="7" r="B6">
        <v>-4539</v>
      </c>
      <c t="n" s="7" r="C6">
        <v>-43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4</v>
      </c>
      <c t="s" s="2" r="B1">
        <v>1</v>
      </c>
    </row>
    <row spans="1:3" r="2">
      <c t="s" s="2" r="B2">
        <v>2</v>
      </c>
      <c t="s" s="2" r="C2">
        <v>30</v>
      </c>
    </row>
    <row spans="1:3" r="3">
      <c t="s" s="3" r="A3">
        <v>595</v>
      </c>
    </row>
    <row spans="1:3" r="4">
      <c t="s" s="4" r="A4">
        <v>596</v>
      </c>
      <c t="n" s="7" r="B4">
        <v>2582</v>
      </c>
      <c t="n" s="7" r="C4">
        <v>-1808</v>
      </c>
    </row>
    <row spans="1:3" r="5">
      <c t="s" s="4" r="A5">
        <v>597</v>
      </c>
      <c t="n" s="6" r="B5">
        <v>568</v>
      </c>
      <c t="n" s="6" r="C5">
        <v>6</v>
      </c>
    </row>
    <row spans="1:3" r="6">
      <c t="s" s="4" r="A6">
        <v>90</v>
      </c>
      <c t="n" s="7" r="B6">
        <v>3150</v>
      </c>
      <c t="n" s="7" r="C6">
        <v>-18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598</v>
      </c>
      <c t="s" s="2" r="B1">
        <v>1</v>
      </c>
    </row>
    <row spans="1:3" r="2">
      <c t="s" s="2" r="B2">
        <v>2</v>
      </c>
      <c t="s" s="2" r="C2">
        <v>30</v>
      </c>
    </row>
    <row spans="1:3" r="3">
      <c t="s" s="3" r="A3">
        <v>599</v>
      </c>
    </row>
    <row spans="1:3" r="4">
      <c t="s" s="4" r="A4">
        <v>600</v>
      </c>
      <c t="s" s="4" r="B4">
        <v>601</v>
      </c>
      <c t="s" s="4" r="C4">
        <v>601</v>
      </c>
    </row>
    <row spans="1:3" r="5">
      <c t="s" s="3" r="A5">
        <v>602</v>
      </c>
    </row>
    <row spans="1:3" r="6">
      <c t="s" s="4" r="A6">
        <v>603</v>
      </c>
      <c t="s" s="4" r="B6">
        <v>604</v>
      </c>
      <c t="s" s="4" r="C6">
        <v>605</v>
      </c>
    </row>
    <row spans="1:3" r="7">
      <c t="s" s="4" r="A7">
        <v>606</v>
      </c>
      <c t="s" s="4" r="B7">
        <v>607</v>
      </c>
      <c t="s" s="4" r="C7">
        <v>608</v>
      </c>
    </row>
    <row spans="1:3" r="8">
      <c t="s" s="4" r="A8">
        <v>609</v>
      </c>
      <c t="s" s="4" r="B8">
        <v>610</v>
      </c>
      <c t="s" s="4" r="C8">
        <v>611</v>
      </c>
    </row>
    <row spans="1:3" r="9">
      <c t="s" s="4" r="A9">
        <v>612</v>
      </c>
      <c t="s" s="4" r="B9">
        <v>613</v>
      </c>
      <c t="s" s="4" r="C9">
        <v>350</v>
      </c>
    </row>
    <row spans="1:3" r="10">
      <c t="s" s="4" r="A10">
        <v>587</v>
      </c>
      <c t="s" s="4" r="B10">
        <v>614</v>
      </c>
      <c t="s" s="4" r="C10">
        <v>615</v>
      </c>
    </row>
    <row spans="1:3" r="11">
      <c t="s" s="4" r="A11">
        <v>616</v>
      </c>
      <c t="s" s="4" r="B11">
        <v>428</v>
      </c>
      <c t="s" s="4" r="C11">
        <v>617</v>
      </c>
    </row>
    <row spans="1:3" r="12">
      <c t="s" s="4" r="A12">
        <v>618</v>
      </c>
      <c t="s" s="4" r="B12">
        <v>619</v>
      </c>
      <c t="s" s="4" r="C12">
        <v>6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1</v>
      </c>
      <c t="s" s="2" r="B1">
        <v>1</v>
      </c>
    </row>
    <row spans="1:3" r="2">
      <c t="s" s="2" r="B2">
        <v>2</v>
      </c>
      <c t="s" s="2" r="C2">
        <v>30</v>
      </c>
    </row>
    <row spans="1:3" r="3">
      <c t="s" s="3" r="A3">
        <v>622</v>
      </c>
    </row>
    <row spans="1:3" r="4">
      <c t="s" s="4" r="A4">
        <v>623</v>
      </c>
      <c t="n" s="7" r="B4">
        <v>7296</v>
      </c>
      <c t="n" s="7" r="C4">
        <v>7296</v>
      </c>
    </row>
    <row spans="1:3" r="5">
      <c t="s" s="4" r="A5">
        <v>624</v>
      </c>
      <c t="n" s="6" r="B5">
        <v>-7296</v>
      </c>
      <c t="n" s="6" r="C5">
        <v>0</v>
      </c>
    </row>
    <row spans="1:3" r="6">
      <c t="s" s="4" r="A6">
        <v>625</v>
      </c>
      <c t="n" s="7" r="B6">
        <v>0</v>
      </c>
      <c t="n" s="7" r="C6">
        <v>72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6</v>
      </c>
      <c t="s" s="2" r="B1">
        <v>1</v>
      </c>
    </row>
    <row spans="1:3" r="2">
      <c t="s" s="2" r="B2">
        <v>2</v>
      </c>
      <c t="s" s="2" r="C2">
        <v>30</v>
      </c>
    </row>
    <row spans="1:3" r="3">
      <c t="s" s="3" r="A3">
        <v>627</v>
      </c>
    </row>
    <row spans="1:3" r="4">
      <c t="s" s="4" r="A4">
        <v>628</v>
      </c>
      <c t="n" s="7" r="B4">
        <v>6642</v>
      </c>
      <c t="n" s="7" r="C4">
        <v>659</v>
      </c>
    </row>
    <row spans="1:3" r="5">
      <c t="s" s="4" r="A5">
        <v>629</v>
      </c>
      <c t="n" s="6" r="B5">
        <v>7296</v>
      </c>
    </row>
    <row spans="1:3" r="6">
      <c t="s" s="4" r="A6">
        <v>630</v>
      </c>
      <c t="n" s="6" r="B6">
        <v>-654</v>
      </c>
    </row>
    <row spans="1:3" r="7">
      <c t="s" s="4" r="A7">
        <v>631</v>
      </c>
      <c t="n" s="6" r="B7">
        <v>86800</v>
      </c>
      <c t="n" s="6" r="C7">
        <v>65900</v>
      </c>
    </row>
    <row spans="1:3" r="8">
      <c t="s" s="4" r="A8">
        <v>632</v>
      </c>
      <c t="n" s="6" r="B8">
        <v>74400</v>
      </c>
      <c t="n" s="6" r="C8">
        <v>53500</v>
      </c>
    </row>
    <row spans="1:3" r="9">
      <c t="s" s="4" r="A9">
        <v>633</v>
      </c>
      <c t="n" s="6" r="B9">
        <v>12400</v>
      </c>
      <c t="n" s="6" r="C9">
        <v>12400</v>
      </c>
    </row>
    <row spans="1:3" r="10">
      <c t="s" s="4" r="A10">
        <v>583</v>
      </c>
      <c t="n" s="6" r="B10">
        <v>1600</v>
      </c>
      <c t="n" s="6" r="C10">
        <v>1400</v>
      </c>
    </row>
    <row spans="1:3" r="11">
      <c t="s" s="4" r="A11">
        <v>634</v>
      </c>
      <c t="n" s="6" r="B11">
        <v>3000</v>
      </c>
      <c t="n" s="6" r="C11">
        <v>2900</v>
      </c>
    </row>
    <row spans="1:3" r="12">
      <c t="s" s="4" r="A12">
        <v>635</v>
      </c>
      <c t="n" s="6" r="B12">
        <v>150</v>
      </c>
      <c t="n" s="7" r="C12">
        <v>0</v>
      </c>
    </row>
    <row spans="1:3" r="13">
      <c t="s" s="4" r="A13">
        <v>636</v>
      </c>
      <c t="n" s="6" r="B13">
        <v>-51</v>
      </c>
    </row>
    <row spans="1:3" r="14">
      <c t="s" s="4" r="A14">
        <v>637</v>
      </c>
      <c t="n" s="7" r="B14">
        <v>21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8</v>
      </c>
      <c t="s" s="2" r="B1">
        <v>1</v>
      </c>
    </row>
    <row spans="1:3" r="2">
      <c t="s" s="2" r="B2">
        <v>2</v>
      </c>
      <c t="s" s="2" r="C2">
        <v>30</v>
      </c>
    </row>
    <row spans="1:3" r="3">
      <c t="s" s="3" r="A3">
        <v>639</v>
      </c>
    </row>
    <row spans="1:3" r="4">
      <c t="s" s="4" r="A4">
        <v>640</v>
      </c>
      <c t="s" s="4" r="B4">
        <v>641</v>
      </c>
      <c t="s" s="4" r="C4">
        <v>641</v>
      </c>
    </row>
    <row spans="1:3" r="5">
      <c t="s" s="4" r="A5">
        <v>642</v>
      </c>
      <c t="s" s="4" r="B5">
        <v>643</v>
      </c>
      <c t="s" s="4" r="C5">
        <v>643</v>
      </c>
    </row>
    <row spans="1:3" r="6">
      <c t="s" s="4" r="A6">
        <v>644</v>
      </c>
      <c t="s" s="4" r="B6">
        <v>430</v>
      </c>
      <c t="s" s="4" r="C6">
        <v>430</v>
      </c>
    </row>
    <row spans="1:3" r="7">
      <c t="s" s="4" r="A7">
        <v>645</v>
      </c>
      <c t="n" s="7" r="B7">
        <v>201</v>
      </c>
      <c t="n" s="7" r="C7">
        <v>1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3</v>
      </c>
      <c t="s" s="2" r="B1">
        <v>1</v>
      </c>
    </row>
    <row spans="1:3" r="2">
      <c t="s" s="2" r="B2">
        <v>2</v>
      </c>
      <c t="s" s="2" r="C2">
        <v>30</v>
      </c>
    </row>
    <row spans="1:3" r="3">
      <c t="s" s="3" r="A3">
        <v>134</v>
      </c>
    </row>
    <row spans="1:3" r="4">
      <c t="s" s="4" r="A4">
        <v>135</v>
      </c>
      <c t="n" s="7" r="B4">
        <v>2840</v>
      </c>
      <c t="n" s="7" r="C4">
        <v>-2131</v>
      </c>
    </row>
    <row spans="1:3" r="5">
      <c t="s" s="4" r="A5">
        <v>136</v>
      </c>
      <c t="n" s="6" r="B5">
        <v>0</v>
      </c>
      <c t="n" s="6" r="C5">
        <v>-61</v>
      </c>
    </row>
    <row spans="1:3" r="6">
      <c t="s" s="3" r="A6">
        <v>137</v>
      </c>
    </row>
    <row spans="1:3" r="7">
      <c t="s" s="4" r="A7">
        <v>138</v>
      </c>
      <c t="n" s="6" r="B7">
        <v>2472</v>
      </c>
      <c t="n" s="6" r="C7">
        <v>2828</v>
      </c>
    </row>
    <row spans="1:3" r="8">
      <c t="s" s="4" r="A8">
        <v>139</v>
      </c>
      <c t="n" s="6" r="B8">
        <v>235</v>
      </c>
      <c t="n" s="6" r="C8">
        <v>305</v>
      </c>
    </row>
    <row spans="1:3" r="9">
      <c t="s" s="4" r="A9">
        <v>83</v>
      </c>
      <c t="n" s="6" r="B9">
        <v>150</v>
      </c>
      <c t="n" s="6" r="C9">
        <v>0</v>
      </c>
    </row>
    <row spans="1:3" r="10">
      <c t="s" s="4" r="A10">
        <v>140</v>
      </c>
      <c t="n" s="6" r="B10">
        <v>114</v>
      </c>
      <c t="n" s="6" r="C10">
        <v>298</v>
      </c>
    </row>
    <row spans="1:3" r="11">
      <c t="s" s="4" r="A11">
        <v>141</v>
      </c>
      <c t="n" s="6" r="B11">
        <v>0</v>
      </c>
      <c t="n" s="6" r="C11">
        <v>0</v>
      </c>
    </row>
    <row spans="1:3" r="12">
      <c t="s" s="4" r="A12">
        <v>142</v>
      </c>
      <c t="n" s="6" r="B12">
        <v>571</v>
      </c>
      <c t="n" s="6" r="C12">
        <v>1003</v>
      </c>
    </row>
    <row spans="1:3" r="13">
      <c t="s" s="4" r="A13">
        <v>143</v>
      </c>
      <c t="n" s="6" r="B13">
        <v>183</v>
      </c>
      <c t="n" s="6" r="C13">
        <v>196</v>
      </c>
    </row>
    <row spans="1:3" r="14">
      <c t="s" s="4" r="A14">
        <v>144</v>
      </c>
      <c t="n" s="6" r="B14">
        <v>-22</v>
      </c>
      <c t="n" s="6" r="C14">
        <v>52</v>
      </c>
    </row>
    <row spans="1:3" r="15">
      <c t="s" s="3" r="A15">
        <v>145</v>
      </c>
    </row>
    <row spans="1:3" r="16">
      <c t="s" s="4" r="A16">
        <v>146</v>
      </c>
      <c t="n" s="6" r="B16">
        <v>-217</v>
      </c>
      <c t="n" s="6" r="C16">
        <v>2878</v>
      </c>
    </row>
    <row spans="1:3" r="17">
      <c t="s" s="4" r="A17">
        <v>147</v>
      </c>
      <c t="n" s="6" r="B17">
        <v>2101</v>
      </c>
      <c t="n" s="6" r="C17">
        <v>-46</v>
      </c>
    </row>
    <row spans="1:3" r="18">
      <c t="s" s="4" r="A18">
        <v>148</v>
      </c>
      <c t="n" s="6" r="B18">
        <v>-757</v>
      </c>
      <c t="n" s="6" r="C18">
        <v>249</v>
      </c>
    </row>
    <row spans="1:3" r="19">
      <c t="s" s="4" r="A19">
        <v>37</v>
      </c>
      <c t="n" s="6" r="B19">
        <v>0</v>
      </c>
      <c t="n" s="6" r="C19">
        <v>0</v>
      </c>
    </row>
    <row spans="1:3" r="20">
      <c t="s" s="4" r="A20">
        <v>149</v>
      </c>
      <c t="n" s="6" r="B20">
        <v>158</v>
      </c>
      <c t="n" s="6" r="C20">
        <v>-25</v>
      </c>
    </row>
    <row spans="1:3" r="21">
      <c t="s" s="4" r="A21">
        <v>150</v>
      </c>
      <c t="n" s="6" r="B21">
        <v>723</v>
      </c>
      <c t="n" s="6" r="C21">
        <v>-2003</v>
      </c>
    </row>
    <row spans="1:3" r="22">
      <c t="s" s="4" r="A22">
        <v>151</v>
      </c>
      <c t="n" s="6" r="B22">
        <v>8551</v>
      </c>
      <c t="n" s="6" r="C22">
        <v>3665</v>
      </c>
    </row>
    <row spans="1:3" r="23">
      <c t="s" s="3" r="A23">
        <v>152</v>
      </c>
    </row>
    <row spans="1:3" r="24">
      <c t="s" s="4" r="A24">
        <v>153</v>
      </c>
      <c t="n" s="6" r="B24">
        <v>-2910</v>
      </c>
      <c t="n" s="6" r="C24">
        <v>-1653</v>
      </c>
    </row>
    <row spans="1:3" r="25">
      <c t="s" s="4" r="A25">
        <v>154</v>
      </c>
      <c t="n" s="6" r="B25">
        <v>0</v>
      </c>
      <c t="n" s="6" r="C25">
        <v>268</v>
      </c>
    </row>
    <row spans="1:3" r="26">
      <c t="s" s="4" r="A26">
        <v>155</v>
      </c>
      <c t="n" s="6" r="B26">
        <v>-2910</v>
      </c>
      <c t="n" s="6" r="C26">
        <v>-1385</v>
      </c>
    </row>
    <row spans="1:3" r="27">
      <c t="s" s="3" r="A27">
        <v>156</v>
      </c>
    </row>
    <row spans="1:3" r="28">
      <c t="s" s="4" r="A28">
        <v>157</v>
      </c>
      <c t="n" s="6" r="B28">
        <v>-9388</v>
      </c>
      <c t="n" s="6" r="C28">
        <v>-762</v>
      </c>
    </row>
    <row spans="1:3" r="29">
      <c t="s" s="4" r="A29">
        <v>158</v>
      </c>
      <c t="n" s="6" r="B29">
        <v>538</v>
      </c>
      <c t="n" s="6" r="C29">
        <v>11</v>
      </c>
    </row>
    <row spans="1:3" r="30">
      <c t="s" s="4" r="A30">
        <v>159</v>
      </c>
      <c t="n" s="6" r="B30">
        <v>-18</v>
      </c>
      <c t="n" s="6" r="C30">
        <v>0</v>
      </c>
    </row>
    <row spans="1:3" r="31">
      <c t="s" s="4" r="A31">
        <v>160</v>
      </c>
      <c t="n" s="6" r="B31">
        <v>-8868</v>
      </c>
      <c t="n" s="6" r="C31">
        <v>-751</v>
      </c>
    </row>
    <row spans="1:3" r="32">
      <c t="s" s="4" r="A32">
        <v>161</v>
      </c>
      <c t="n" s="6" r="B32">
        <v>-91</v>
      </c>
      <c t="n" s="6" r="C32">
        <v>116</v>
      </c>
    </row>
    <row spans="1:3" r="33">
      <c t="s" s="4" r="A33">
        <v>162</v>
      </c>
      <c t="n" s="6" r="B33">
        <v>-3318</v>
      </c>
      <c t="n" s="6" r="C33">
        <v>1645</v>
      </c>
    </row>
    <row spans="1:3" r="34">
      <c t="s" s="4" r="A34">
        <v>163</v>
      </c>
      <c t="n" s="6" r="B34">
        <v>17711</v>
      </c>
      <c t="n" s="6" r="C34">
        <v>16066</v>
      </c>
    </row>
    <row spans="1:3" r="35">
      <c t="s" s="4" r="A35">
        <v>164</v>
      </c>
      <c t="n" s="6" r="B35">
        <v>14393</v>
      </c>
      <c t="n" s="6" r="C35">
        <v>17711</v>
      </c>
    </row>
    <row spans="1:3" r="36">
      <c t="s" s="3" r="A36">
        <v>165</v>
      </c>
    </row>
    <row spans="1:3" r="37">
      <c t="s" s="4" r="A37">
        <v>166</v>
      </c>
      <c t="n" s="6" r="B37">
        <v>52</v>
      </c>
      <c t="n" s="6" r="C37">
        <v>60</v>
      </c>
    </row>
    <row spans="1:3" r="38">
      <c t="s" s="4" r="A38">
        <v>167</v>
      </c>
      <c t="n" s="6" r="B38">
        <v>0</v>
      </c>
      <c t="n" s="6" r="C38">
        <v>1019</v>
      </c>
    </row>
    <row spans="1:3" r="39">
      <c t="s" s="4" r="A39">
        <v>168</v>
      </c>
      <c t="n" s="7" r="B39">
        <v>150</v>
      </c>
      <c t="n" s="7" r="C39">
        <v>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6</v>
      </c>
      <c t="s" s="2" r="B1">
        <v>1</v>
      </c>
    </row>
    <row spans="1:4" r="2">
      <c t="s" s="2" r="B2">
        <v>2</v>
      </c>
      <c t="s" s="2" r="C2">
        <v>30</v>
      </c>
      <c t="s" s="2" r="D2">
        <v>411</v>
      </c>
    </row>
    <row spans="1:4" r="3">
      <c t="s" s="4" r="A3">
        <v>647</v>
      </c>
      <c t="n" s="7" r="B3">
        <v>76427</v>
      </c>
      <c t="n" s="7" r="C3">
        <v>66494</v>
      </c>
    </row>
    <row spans="1:4" r="4">
      <c t="s" s="4" r="A4">
        <v>648</v>
      </c>
      <c t="n" s="6" r="B4">
        <v>3330</v>
      </c>
      <c t="n" s="6" r="C4">
        <v>-1443</v>
      </c>
    </row>
    <row spans="1:4" r="5">
      <c t="s" s="4" r="A5">
        <v>649</v>
      </c>
      <c t="n" s="6" r="C5">
        <v>-205</v>
      </c>
    </row>
    <row spans="1:4" r="6">
      <c t="s" s="4" r="A6">
        <v>89</v>
      </c>
      <c t="n" s="6" r="B6">
        <v>-65</v>
      </c>
      <c t="n" s="6" r="C6">
        <v>154</v>
      </c>
    </row>
    <row spans="1:4" r="7">
      <c t="s" s="4" r="A7">
        <v>91</v>
      </c>
      <c t="n" s="6" r="B7">
        <v>-310</v>
      </c>
      <c t="n" s="6" r="C7">
        <v>-268</v>
      </c>
    </row>
    <row spans="1:4" r="8">
      <c t="s" s="4" r="A8">
        <v>650</v>
      </c>
      <c t="n" s="6" r="B8">
        <v>0</v>
      </c>
      <c t="n" s="6" r="C8">
        <v>-61</v>
      </c>
    </row>
    <row spans="1:4" r="9">
      <c t="s" s="4" r="A9">
        <v>60</v>
      </c>
      <c t="n" s="6" r="B9">
        <v>-29</v>
      </c>
      <c t="n" s="6" r="C9">
        <v>-15</v>
      </c>
    </row>
    <row spans="1:4" r="10">
      <c t="s" s="4" r="A10">
        <v>96</v>
      </c>
      <c t="n" s="6" r="B10">
        <v>2869</v>
      </c>
      <c t="n" s="6" r="C10">
        <v>-2116</v>
      </c>
    </row>
    <row spans="1:4" r="11">
      <c t="s" s="4" r="A11">
        <v>44</v>
      </c>
      <c t="n" s="6" r="B11">
        <v>81522</v>
      </c>
      <c t="n" s="6" r="C11">
        <v>87642</v>
      </c>
    </row>
    <row spans="1:4" r="12">
      <c t="s" s="4" r="A12">
        <v>41</v>
      </c>
      <c t="n" s="6" r="B12">
        <v>16283</v>
      </c>
      <c t="n" s="6" r="C12">
        <v>16407</v>
      </c>
      <c t="n" s="7" r="D12">
        <v>16419</v>
      </c>
    </row>
    <row spans="1:4" r="13">
      <c t="s" s="4" r="A13">
        <v>142</v>
      </c>
      <c t="n" s="6" r="B13">
        <v>571</v>
      </c>
      <c t="n" s="6" r="C13">
        <v>1003</v>
      </c>
    </row>
    <row spans="1:4" r="14">
      <c t="s" s="4" r="A14">
        <v>651</v>
      </c>
    </row>
    <row spans="1:4" r="15">
      <c t="s" s="4" r="A15">
        <v>647</v>
      </c>
      <c t="n" s="6" r="B15">
        <v>0</v>
      </c>
      <c t="n" s="6" r="C15">
        <v>0</v>
      </c>
    </row>
    <row spans="1:4" r="16">
      <c t="s" s="4" r="A16">
        <v>648</v>
      </c>
      <c t="n" s="6" r="B16">
        <v>-19986</v>
      </c>
      <c t="n" s="6" r="C16">
        <v>-20793</v>
      </c>
    </row>
    <row spans="1:4" r="17">
      <c t="s" s="4" r="A17">
        <v>649</v>
      </c>
      <c t="n" s="6" r="B17">
        <v>-245</v>
      </c>
      <c t="n" s="6" r="C17">
        <v>-205</v>
      </c>
    </row>
    <row spans="1:4" r="18">
      <c t="s" s="4" r="A18">
        <v>89</v>
      </c>
      <c t="n" s="6" r="B18">
        <v>65</v>
      </c>
      <c t="n" s="6" r="C18">
        <v>154</v>
      </c>
    </row>
    <row spans="1:4" r="19">
      <c t="s" s="4" r="A19">
        <v>91</v>
      </c>
      <c t="n" s="6" r="B19">
        <v>310</v>
      </c>
      <c t="n" s="6" r="C19">
        <v>268</v>
      </c>
    </row>
    <row spans="1:4" r="20">
      <c t="s" s="4" r="A20">
        <v>60</v>
      </c>
      <c t="n" s="6" r="B20">
        <v>29</v>
      </c>
      <c t="n" s="6" r="C20">
        <v>15</v>
      </c>
    </row>
    <row spans="1:4" r="21">
      <c t="s" s="4" r="A21">
        <v>44</v>
      </c>
      <c t="n" s="6" r="B21">
        <v>17378</v>
      </c>
      <c t="n" s="6" r="C21">
        <v>20171</v>
      </c>
    </row>
    <row spans="1:4" r="22">
      <c t="s" s="4" r="A22">
        <v>652</v>
      </c>
      <c t="n" s="6" r="B22">
        <v>562</v>
      </c>
      <c t="n" s="6" r="C22">
        <v>206</v>
      </c>
    </row>
    <row spans="1:4" r="23">
      <c t="s" s="4" r="A23">
        <v>653</v>
      </c>
      <c t="n" s="6" r="B23">
        <v>984</v>
      </c>
      <c t="n" s="6" r="C23">
        <v>955</v>
      </c>
    </row>
    <row spans="1:4" r="24">
      <c t="s" s="4" r="A24">
        <v>142</v>
      </c>
      <c t="n" s="6" r="B24">
        <v>522</v>
      </c>
      <c t="n" s="6" r="C24">
        <v>971</v>
      </c>
    </row>
    <row spans="1:4" r="25">
      <c t="s" s="4" r="A25">
        <v>654</v>
      </c>
    </row>
    <row spans="1:4" r="26">
      <c t="s" s="4" r="A26">
        <v>647</v>
      </c>
      <c t="n" s="6" r="B26">
        <v>0</v>
      </c>
      <c t="n" s="6" r="C26">
        <v>0</v>
      </c>
    </row>
    <row spans="1:4" r="27">
      <c t="s" s="4" r="A27">
        <v>648</v>
      </c>
      <c t="n" s="6" r="B27">
        <v>0</v>
      </c>
      <c t="n" s="6" r="C27">
        <v>0</v>
      </c>
    </row>
    <row spans="1:4" r="28">
      <c t="s" s="4" r="A28">
        <v>650</v>
      </c>
      <c t="n" s="6" r="B28">
        <v>0</v>
      </c>
      <c t="n" s="6" r="C28">
        <v>-61</v>
      </c>
    </row>
    <row spans="1:4" r="29">
      <c t="s" s="4" r="A29">
        <v>397</v>
      </c>
    </row>
    <row spans="1:4" r="30">
      <c t="s" s="4" r="A30">
        <v>647</v>
      </c>
      <c t="n" s="6" r="B30">
        <v>65272</v>
      </c>
      <c t="n" s="6" r="C30">
        <v>56772</v>
      </c>
    </row>
    <row spans="1:4" r="31">
      <c t="s" s="4" r="A31">
        <v>648</v>
      </c>
      <c t="n" s="6" r="B31">
        <v>18698</v>
      </c>
      <c t="n" s="6" r="C31">
        <v>15516</v>
      </c>
    </row>
    <row spans="1:4" r="32">
      <c t="s" s="4" r="A32">
        <v>44</v>
      </c>
      <c t="n" s="6" r="B32">
        <v>35295</v>
      </c>
      <c t="n" s="6" r="C32">
        <v>38415</v>
      </c>
    </row>
    <row spans="1:4" r="33">
      <c t="s" s="4" r="A33">
        <v>652</v>
      </c>
      <c t="n" s="6" r="B33">
        <v>355</v>
      </c>
      <c t="n" s="6" r="C33">
        <v>1400</v>
      </c>
    </row>
    <row spans="1:4" r="34">
      <c t="s" s="4" r="A34">
        <v>41</v>
      </c>
      <c t="n" s="6" r="B34">
        <v>4790</v>
      </c>
      <c t="n" s="6" r="C34">
        <v>4914</v>
      </c>
    </row>
    <row spans="1:4" r="35">
      <c t="s" s="4" r="A35">
        <v>653</v>
      </c>
      <c t="n" s="6" r="B35">
        <v>1625</v>
      </c>
      <c t="n" s="6" r="C35">
        <v>2089</v>
      </c>
    </row>
    <row spans="1:4" r="36">
      <c t="s" s="4" r="A36">
        <v>142</v>
      </c>
      <c t="n" s="6" r="B36">
        <v>46</v>
      </c>
      <c t="n" s="6" r="C36">
        <v>28</v>
      </c>
    </row>
    <row spans="1:4" r="37">
      <c t="s" s="4" r="A37">
        <v>398</v>
      </c>
    </row>
    <row spans="1:4" r="38">
      <c t="s" s="4" r="A38">
        <v>647</v>
      </c>
      <c t="n" s="6" r="B38">
        <v>11155</v>
      </c>
      <c t="n" s="6" r="C38">
        <v>9722</v>
      </c>
    </row>
    <row spans="1:4" r="39">
      <c t="s" s="4" r="A39">
        <v>648</v>
      </c>
      <c t="n" s="6" r="B39">
        <v>4618</v>
      </c>
      <c t="n" s="6" r="C39">
        <v>3834</v>
      </c>
    </row>
    <row spans="1:4" r="40">
      <c t="s" s="4" r="A40">
        <v>44</v>
      </c>
      <c t="n" s="6" r="B40">
        <v>28849</v>
      </c>
      <c t="n" s="6" r="C40">
        <v>29056</v>
      </c>
    </row>
    <row spans="1:4" r="41">
      <c t="s" s="4" r="A41">
        <v>652</v>
      </c>
      <c t="n" s="6" r="B41">
        <v>973</v>
      </c>
      <c t="n" s="6" r="C41">
        <v>1066</v>
      </c>
    </row>
    <row spans="1:4" r="42">
      <c t="s" s="4" r="A42">
        <v>41</v>
      </c>
      <c t="n" s="6" r="B42">
        <v>11493</v>
      </c>
      <c t="n" s="6" r="C42">
        <v>11493</v>
      </c>
    </row>
    <row spans="1:4" r="43">
      <c t="s" s="4" r="A43">
        <v>653</v>
      </c>
      <c t="n" s="6" r="B43">
        <v>98</v>
      </c>
      <c t="n" s="6" r="C43">
        <v>89</v>
      </c>
    </row>
    <row spans="1:4" r="44">
      <c t="s" s="4" r="A44">
        <v>142</v>
      </c>
      <c t="n" s="7" r="B44">
        <v>3</v>
      </c>
      <c t="n" s="7" r="C44">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5</v>
      </c>
      <c t="s" s="2" r="B1">
        <v>1</v>
      </c>
    </row>
    <row spans="1:3" r="2">
      <c t="s" s="2" r="B2">
        <v>2</v>
      </c>
      <c t="s" s="2" r="C2">
        <v>30</v>
      </c>
    </row>
    <row spans="1:3" r="3">
      <c t="s" s="4" r="A3">
        <v>597</v>
      </c>
    </row>
    <row spans="1:3" r="4">
      <c t="s" s="4" r="A4">
        <v>656</v>
      </c>
      <c t="n" s="7" r="B4">
        <v>4748</v>
      </c>
      <c t="n" s="7" r="C4">
        <v>5153</v>
      </c>
    </row>
    <row spans="1:3" r="5">
      <c t="s" s="4" r="A5">
        <v>657</v>
      </c>
      <c t="n" s="6" r="B5">
        <v>28200</v>
      </c>
      <c t="n" s="6" r="C5">
        <v>26100</v>
      </c>
    </row>
    <row spans="1:3" r="6">
      <c t="s" s="4" r="A6">
        <v>658</v>
      </c>
      <c t="n" s="6" r="B6">
        <v>1500</v>
      </c>
      <c t="n" s="6" r="C6">
        <v>1000</v>
      </c>
    </row>
    <row spans="1:3" r="7">
      <c t="s" s="4" r="A7">
        <v>596</v>
      </c>
    </row>
    <row spans="1:3" r="8">
      <c t="s" s="4" r="A8">
        <v>657</v>
      </c>
      <c t="n" s="6" r="B8">
        <v>37100</v>
      </c>
      <c t="n" s="6" r="C8">
        <v>30700</v>
      </c>
    </row>
    <row spans="1:3" r="9">
      <c t="s" s="4" r="A9">
        <v>658</v>
      </c>
      <c t="n" s="7" r="B9">
        <v>9600</v>
      </c>
      <c t="n" s="7" r="C9">
        <v>87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t="s" s="1" r="A1">
        <v>659</v>
      </c>
      <c t="s" s="2" r="B1">
        <v>660</v>
      </c>
      <c t="s" s="2" r="D1">
        <v>1</v>
      </c>
    </row>
    <row spans="1:4" r="2">
      <c t="s" s="2" r="B2">
        <v>661</v>
      </c>
      <c t="s" s="2" r="C2">
        <v>662</v>
      </c>
      <c t="s" s="2" r="D2">
        <v>2</v>
      </c>
    </row>
    <row spans="1:4" r="3">
      <c t="s" s="3" r="A3">
        <v>663</v>
      </c>
    </row>
    <row spans="1:4" r="4">
      <c t="s" s="4" r="A4">
        <v>664</v>
      </c>
      <c t="n" s="7" r="C4">
        <v>1589</v>
      </c>
    </row>
    <row spans="1:4" r="5">
      <c t="s" s="4" r="A5">
        <v>665</v>
      </c>
      <c t="n" s="7" r="B5">
        <v>1286</v>
      </c>
    </row>
    <row spans="1:4" r="6">
      <c t="s" s="4" r="A6">
        <v>666</v>
      </c>
      <c t="n" s="7" r="B6">
        <v>0</v>
      </c>
    </row>
    <row spans="1:4" r="7">
      <c t="s" s="4" r="A7">
        <v>667</v>
      </c>
      <c t="n" s="7" r="D7">
        <v>177</v>
      </c>
    </row>
    <row spans="1:4" r="8">
      <c t="s" s="4" r="A8">
        <v>668</v>
      </c>
      <c t="n" s="7" r="D8">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Balance Sheets</vt:lpstr>
      <vt:lpstr>Balance Sheets (Parenthetical)</vt:lpstr>
      <vt:lpstr>Statements of Operations</vt:lpstr>
      <vt:lpstr>Shareholders Equity</vt:lpstr>
      <vt:lpstr>Statements of Cash Flows</vt:lpstr>
      <vt:lpstr>Note 1 - Summary of Operations </vt:lpstr>
      <vt:lpstr>Note 2 - Dispositions, Relocati</vt:lpstr>
      <vt:lpstr>Note 3 - Acquisitions</vt:lpstr>
      <vt:lpstr>Note 4 - Share Repurchase Progr</vt:lpstr>
      <vt:lpstr>Note 5 - Supplemental Balance S</vt:lpstr>
      <vt:lpstr>Note 6 - Fair Value of Assets a</vt:lpstr>
      <vt:lpstr>Note 7 - Operating Leases</vt:lpstr>
      <vt:lpstr>Note 8 - Debt</vt:lpstr>
      <vt:lpstr>Note 9 - Commitments and Contin</vt:lpstr>
      <vt:lpstr>Note 10 - Shareholders' Equity</vt:lpstr>
      <vt:lpstr>Note 11 - Income Taxes</vt:lpstr>
      <vt:lpstr>Note 12 - 401(k) Retirement Ben</vt:lpstr>
      <vt:lpstr>Note 13 - Business Segment Info</vt:lpstr>
      <vt:lpstr>Note 14 - Fire at Manufacturing</vt:lpstr>
      <vt:lpstr>Accounting Policies, by Policy </vt:lpstr>
      <vt:lpstr>Note 1 - Summary of Operation22</vt:lpstr>
      <vt:lpstr>Note 5 - Supplemental Balance23</vt:lpstr>
      <vt:lpstr>Note 6 - Fair Value of Assets24</vt:lpstr>
      <vt:lpstr>Note 7 - Operating Leases (Tabl</vt:lpstr>
      <vt:lpstr>Note 9 - Commitment and Conting</vt:lpstr>
      <vt:lpstr>Note 10 - Shareholders' Equity </vt:lpstr>
      <vt:lpstr>Note 11 - Income Taxes (Tables)</vt:lpstr>
      <vt:lpstr>Note 13 - Business Segment In29</vt:lpstr>
      <vt:lpstr>Note 1 - Summary of Operation30</vt:lpstr>
      <vt:lpstr>Note 1 - Summary of Operation31</vt:lpstr>
      <vt:lpstr>Note 1 - Summary of Operation32</vt:lpstr>
      <vt:lpstr>Note 2 - Dispositions, Reloca33</vt:lpstr>
      <vt:lpstr>Note 3 - Acquisitions (Details)</vt:lpstr>
      <vt:lpstr>Note 4 - Share Repurchase Pro35</vt:lpstr>
      <vt:lpstr>Note 5 - Supplemental Balance36</vt:lpstr>
      <vt:lpstr>Note 5 - Supplemental Balance37</vt:lpstr>
      <vt:lpstr>Note 5 - Supplemental Balance38</vt:lpstr>
      <vt:lpstr>Note 5 - Supplemental Balance39</vt:lpstr>
      <vt:lpstr>Note 5 - Supplemental Balance40</vt:lpstr>
      <vt:lpstr>Note 5 - Supplemental Balance41</vt:lpstr>
      <vt:lpstr>Note 6 - Fair Value of Assets42</vt:lpstr>
      <vt:lpstr>Note 7 - Operating Leases - Fut</vt:lpstr>
      <vt:lpstr>Note 7 - Operating Leases - Ren</vt:lpstr>
      <vt:lpstr>Note 8 - Debt - Interest Rate M</vt:lpstr>
      <vt:lpstr>Note 8 - Debt (Details Narrativ</vt:lpstr>
      <vt:lpstr>Note 9 - Commitments and Cont47</vt:lpstr>
      <vt:lpstr>Note 10 - Shareholders' Equit48</vt:lpstr>
      <vt:lpstr>Note 10 - Shareholders' Equit49</vt:lpstr>
      <vt:lpstr>Note 10 - Shareholders' Equit50</vt:lpstr>
      <vt:lpstr>Note 10 - Shareholders' Equit51</vt:lpstr>
      <vt:lpstr>Note 11 - Income Taxes - Provis</vt:lpstr>
      <vt:lpstr>Note 11 - Income Taxes - Deferr</vt:lpstr>
      <vt:lpstr>Note 11 - Income Taxes - Net de</vt:lpstr>
      <vt:lpstr>Note 11 - Income Taxes - United</vt:lpstr>
      <vt:lpstr>Note 11 - Income Taxes - Effeci</vt:lpstr>
      <vt:lpstr>Note 11 - Income Taxes - Unreco</vt:lpstr>
      <vt:lpstr>Note 11 - Income Taxes (Details</vt:lpstr>
      <vt:lpstr>Note 12 - 401k Retirement Benef</vt:lpstr>
      <vt:lpstr>Note 13 - Business Segment In60</vt:lpstr>
      <vt:lpstr>Note 13 - Business Segment In61</vt:lpstr>
      <vt:lpstr>Note 14 - Fire at Manufacturi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6:19:58Z</dcterms:created>
  <dcterms:modified xmlns:dcterms="http://purl.org/dc/terms/" xmlns:xsi="http://www.w3.org/2001/XMLSchema-instance" xsi:type="dcterms:W3CDTF">2016-03-02T16:19:58Z</dcterms:modified>
  <dc:title xmlns:dc="http://purl.org/dc/elements/1.1/">Untitled</dc:title>
  <dc:description xmlns:dc="http://purl.org/dc/elements/1.1/"/>
  <dc:subject xmlns:dc="http://purl.org/dc/elements/1.1/"/>
  <cp:keywords/>
  <cp:category/>
</cp:coreProperties>
</file>